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IGNI" sheetId="7" state="visible" r:id="rId7"/>
    <sheet xmlns:r="http://schemas.openxmlformats.org/officeDocument/2006/relationships" name="ACQUISITIONS OF BUSINESSES"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REDEEMABLE NON-CONTROLLING INTE"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NOTES PAYABLE AND AMENDED CREDI"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COMMON STOCK" sheetId="19" state="visible" r:id="rId19"/>
    <sheet xmlns:r="http://schemas.openxmlformats.org/officeDocument/2006/relationships" name="RECLASSIFICATION OF PRIOR PERIO" sheetId="20" state="visible" r:id="rId20"/>
    <sheet xmlns:r="http://schemas.openxmlformats.org/officeDocument/2006/relationships" name="BASIS OF PRESENTATION AND SIG_2" sheetId="21" state="visible" r:id="rId21"/>
    <sheet xmlns:r="http://schemas.openxmlformats.org/officeDocument/2006/relationships" name="ACQUISITIONS OF BUSINESSES (Tab"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REDEEMABLE NON-CONTROLLING IN_2" sheetId="25" state="visible" r:id="rId25"/>
    <sheet xmlns:r="http://schemas.openxmlformats.org/officeDocument/2006/relationships" name="GOODWILL (Tables)" sheetId="26" state="visible" r:id="rId26"/>
    <sheet xmlns:r="http://schemas.openxmlformats.org/officeDocument/2006/relationships" name="INTANGIBLE ASSETS, NET (Tables)" sheetId="27" state="visible" r:id="rId27"/>
    <sheet xmlns:r="http://schemas.openxmlformats.org/officeDocument/2006/relationships" name="ACCRUED EXPENSES (Tables)" sheetId="28" state="visible" r:id="rId28"/>
    <sheet xmlns:r="http://schemas.openxmlformats.org/officeDocument/2006/relationships" name="NOTES PAYABLE AND AMENDED CRE_2"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BASIS OF PRESENTATION AND SIG_3" sheetId="32" state="visible" r:id="rId32"/>
    <sheet xmlns:r="http://schemas.openxmlformats.org/officeDocument/2006/relationships" name="ACQUISITIONS OF BUSINESSES (Det" sheetId="33" state="visible" r:id="rId33"/>
    <sheet xmlns:r="http://schemas.openxmlformats.org/officeDocument/2006/relationships" name="REVENUE RECOGNITION (Details)" sheetId="34" state="visible" r:id="rId34"/>
    <sheet xmlns:r="http://schemas.openxmlformats.org/officeDocument/2006/relationships" name="EARNINGS PER SHARE (Details)" sheetId="35" state="visible" r:id="rId35"/>
    <sheet xmlns:r="http://schemas.openxmlformats.org/officeDocument/2006/relationships" name="REDEEMABLE NON-CONTROLLING IN_3" sheetId="36" state="visible" r:id="rId36"/>
    <sheet xmlns:r="http://schemas.openxmlformats.org/officeDocument/2006/relationships" name="GOODWILL (Details)" sheetId="37" state="visible" r:id="rId37"/>
    <sheet xmlns:r="http://schemas.openxmlformats.org/officeDocument/2006/relationships" name="INTANGIBLE ASSETS, NET - Intang" sheetId="38" state="visible" r:id="rId38"/>
    <sheet xmlns:r="http://schemas.openxmlformats.org/officeDocument/2006/relationships" name="INTANGIBLE ASSETS, NET - Amorti" sheetId="39" state="visible" r:id="rId39"/>
    <sheet xmlns:r="http://schemas.openxmlformats.org/officeDocument/2006/relationships" name="INTANGIBLE ASSETS, NET - Amor_2" sheetId="40" state="visible" r:id="rId40"/>
    <sheet xmlns:r="http://schemas.openxmlformats.org/officeDocument/2006/relationships" name="ACCRUED EXPENSES (Details)" sheetId="41" state="visible" r:id="rId41"/>
    <sheet xmlns:r="http://schemas.openxmlformats.org/officeDocument/2006/relationships" name="NOTES PAYABLE AND AMENDED CRE_3" sheetId="42" state="visible" r:id="rId42"/>
    <sheet xmlns:r="http://schemas.openxmlformats.org/officeDocument/2006/relationships" name="NOTES PAYABLE AND AMENDED CRE_4" sheetId="43" state="visible" r:id="rId43"/>
    <sheet xmlns:r="http://schemas.openxmlformats.org/officeDocument/2006/relationships" name="NOTES PAYABLE AND AMENDED CRE_5" sheetId="44" state="visible" r:id="rId44"/>
    <sheet xmlns:r="http://schemas.openxmlformats.org/officeDocument/2006/relationships" name="LEASES (Details)" sheetId="45" state="visible" r:id="rId45"/>
    <sheet xmlns:r="http://schemas.openxmlformats.org/officeDocument/2006/relationships" name="SEGMENT INFORMATION (Details)" sheetId="46" state="visible" r:id="rId46"/>
    <sheet xmlns:r="http://schemas.openxmlformats.org/officeDocument/2006/relationships" name="RELATED PARTY TRANSACTIONS (Det" sheetId="47" state="visible" r:id="rId47"/>
    <sheet xmlns:r="http://schemas.openxmlformats.org/officeDocument/2006/relationships" name="COMMON STOCK (Details)"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1-11151</t>
        </is>
      </c>
    </row>
    <row r="13">
      <c r="A13" s="4" t="inlineStr">
        <is>
          <t>Entity Registrant Name</t>
        </is>
      </c>
      <c r="B13" s="4" t="inlineStr">
        <is>
          <t>U S PHYSICAL THERAPY INC /NV</t>
        </is>
      </c>
    </row>
    <row r="14">
      <c r="A14" s="4" t="inlineStr">
        <is>
          <t>Entity Central Index Key</t>
        </is>
      </c>
      <c r="B14" s="4" t="inlineStr">
        <is>
          <t>0000885978</t>
        </is>
      </c>
    </row>
    <row r="15">
      <c r="A15" s="4" t="inlineStr">
        <is>
          <t>Entity Incorporation, State or Country Code</t>
        </is>
      </c>
      <c r="B15" s="4" t="inlineStr">
        <is>
          <t>NV</t>
        </is>
      </c>
    </row>
    <row r="16">
      <c r="A16" s="4" t="inlineStr">
        <is>
          <t>Entity Tax Identification Number</t>
        </is>
      </c>
      <c r="B16" s="4" t="inlineStr">
        <is>
          <t>76-0364866</t>
        </is>
      </c>
    </row>
    <row r="17">
      <c r="A17" s="4" t="inlineStr">
        <is>
          <t>Entity Address, Address Line One</t>
        </is>
      </c>
      <c r="B17" s="4" t="inlineStr">
        <is>
          <t>1300 WEST SAM HOUSTON PARKWAY SOUTH</t>
        </is>
      </c>
    </row>
    <row r="18">
      <c r="A18" s="4" t="inlineStr">
        <is>
          <t>Entity Address, Address Line Two</t>
        </is>
      </c>
      <c r="B18" s="4" t="inlineStr">
        <is>
          <t>SUITE 3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42</t>
        </is>
      </c>
    </row>
    <row r="22">
      <c r="A22" s="4" t="inlineStr">
        <is>
          <t>City Area Code</t>
        </is>
      </c>
      <c r="B22" s="4" t="inlineStr">
        <is>
          <t>713</t>
        </is>
      </c>
    </row>
    <row r="23">
      <c r="A23" s="4" t="inlineStr">
        <is>
          <t>Local Phone Number</t>
        </is>
      </c>
      <c r="B23" s="4" t="inlineStr">
        <is>
          <t>297-7000</t>
        </is>
      </c>
    </row>
    <row r="24">
      <c r="A24" s="4" t="inlineStr">
        <is>
          <t>Title of 12(b) Security</t>
        </is>
      </c>
      <c r="B24" s="4" t="inlineStr">
        <is>
          <t>Common Stock, $.01 par value</t>
        </is>
      </c>
    </row>
    <row r="25">
      <c r="A25" s="4" t="inlineStr">
        <is>
          <t>Trading Symbol</t>
        </is>
      </c>
      <c r="B25" s="4" t="inlineStr">
        <is>
          <t>USPH</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29069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4. EARNINGS PER SHARE In accordance with current accounting guidance, the revaluation of redeemable non-controlling interest (see Note 5 – Redeemable Non-Controlling Interest), net of tax, charged directly to retained earnings is included in the earnings per basic and diluted share calculation. The following table provides a detail of the basic and diluted earnings per share computation (in thousands, except per share data).
Three Months Ended Six Months Ended
June 30, 2021 June 30, 2020 June 30, 2021 June 30, 2020
Computation of earnings per share - USPH shareholders:
Net income attributable to USPH shareholders $ 12,436 $ 10,232 $ 20,609 $ 11,248
(Charges) credit to retained earnings:
Revaluation of redeemable non-controlling interest (2,549 ) 3,344 (9,819 ) 5,473
Tax effect at statutory rate (federal and state) of 25.55 26.25 651 (878 ) 2,508 (1,437 )
$ 10,538 $ 12,698 $ 13,298 $ 15,284
Earnings per share (basic and diluted) $ 0.82 $ 0.99 $ 1.03 $ 1.19
Shares used in computation:
Basic and diluted earnings per share - weighted-average shares 12,902 12,843 12,886 12,8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6 Months Ended</t>
        </is>
      </c>
    </row>
    <row r="2">
      <c r="B2" s="2" t="inlineStr">
        <is>
          <t>Jun. 30, 2021</t>
        </is>
      </c>
    </row>
    <row r="3">
      <c r="A3" s="3" t="inlineStr">
        <is>
          <t>REDEEMABLE NON-CONTROLLING INTEREST [Abstract]</t>
        </is>
      </c>
    </row>
    <row r="4">
      <c r="A4" s="4" t="inlineStr">
        <is>
          <t>REDEEMABLE NON-CONTROLLING INTEREST</t>
        </is>
      </c>
      <c r="B4" s="4" t="inlineStr">
        <is>
          <t xml:space="preserve">5. REDEEMABLE NON-CONTROLLING INTEREST Since October 2017, when the Company acquires a majority interest (the “Acquisition”) in a physical therapy clinic business (referred to as “Therapy Practice”), these Acquisitions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a. Two years after the date an Employed Selling Shareholders’ employment is terminated (if the Selling Shareholder becomes an Employed Selling Shareholder) or
b. Five
10. The Non-Compete Agreement applies to a restricted region which is defined as a 15-mile radius from the Therapy Practice. That is, an Employed Selling Shareholder is permitted to engage in competing businesses or activities outside the 15-mile radius (after such Employed Selling Shareholder no longer is employed by NewCo) and a Selling Shareholder who is not employed by NewCo immediately is permitted to engage in the competing business or activities outside the 15-mile radius. Th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under certain circumstances prior to a specified date (the “Specified Date”), the Seller Entity thereafter may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Specified Date and the Company has not exercised its Call Right with respect to the Terminated Selling Shareholder’s Allocable Percentage of Seller Entity’s Interest, Seller Entity thereafter shall have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Specified Date, the Seller Entity shall have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prior to the Specified Date, the Company thereafter shall have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Specified Date, the Company shall have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the “Redemption Amount”). NewCo’s earnings are distributed monthly based on available cash within NewCo.; Therefore, the undistributed earnings amount is small, if any.
4. The Purchase Price for the initial equity interest purchased by the Company is, in almost all cases, also based on the same specified multiple of the trailing twelve-month earnings that is used in the Put Right and the Call Right noted above.
5. The Put Right and the Call Right do not have an expiration date, and the Seller Entity Interest is not required to be purchased by the Company or sold by the Seller Entity unless either the Put Right or the Call Right is exercised.
6. The Put Right and the Call Right never apply to Selling Shareholders who do not become employed by NewCo, since the Company requires that such Selling Shareholders sell their entire ownership interest in the Seller Entity at the closing of the Acquisition.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For the three and six months ended June 30, 2021 and 2020 the following table details the changes in the carrying amount (fair value) of the redeemable non-controlling interests (in thousands):
Three Months Ended Six Months Ended
June 30, 2021 June 30, 2020 June 30, 2021 June 30, 2020
Beginning balance $ 138,924 $ 140,498 $ 132,340 $ 137,750
Operating results allocated to redeemable non-controlling interest partners 3,611 2,996 6,064 4,792
Distributions to redeemable non-controlling interest partners (2,622 ) (2,054 ) (6,216 ) (3,665 )
Changes in the fair value of redeemable non-controlling interest 2,549 (3,344 ) 9,819 (5,473 )
Purchases of redeemable non-controlling interest (4,707 ) (1,372 ) (9,536 ) (3,224 )
Acquired interest 5,556 - 10,719 6,471
Sales of redeemable non-controlling interest - temporary equity - 564 319 564
Notes receivable related to sales of redeemable non-controlling interest - temporary equity - (545 ) (287 ) (545 )
Adjustments in notes receivable related to the the sales of redeemable non-controlling interest - temporary equity 26 (15 ) 115 58
Ending balance $ 143,337 $ 136,728 $ 143,337 $ 136,728 The following table categorizes the carrying amount (fair value) of the redeemable non-controlling interests (in thousands):
June 30 2021 June 30 2020
Contractual time period has lapsed but holder's employment has not been terminated $ 73,915 $ 72,815
Contractual time period has not lapsed and holder's employment has not been terminated 69,422 63,913
Holder's employment has terminated and contractual time period has expired - -
Holder's employment has terminated and contractual time period has not expired - -
$ 143,337 $ 136,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1</t>
        </is>
      </c>
    </row>
    <row r="3">
      <c r="A3" s="3" t="inlineStr">
        <is>
          <t>GOODWILL [Abstract]</t>
        </is>
      </c>
    </row>
    <row r="4">
      <c r="A4" s="4" t="inlineStr">
        <is>
          <t>GOODWILL</t>
        </is>
      </c>
      <c r="B4" s="4" t="inlineStr">
        <is>
          <t>6. GOODWILL The changes in the carrying amount of goodwill consisted of the following (in thousands):
Six Months Ended Year Ended
June 30, 2021 December 31, 2020
Beginning balance $ 345,646 $ 317,676
Goodwill acquired 27,814 28,540
Goodwill derecognition (write-off) related to closed clinics - (1,859 )
Goodwill adjustments for purchase price allocation of businesses acquired in prior year 427 1,289
Ending balance $ 373,887 $ 345,646 The derecognition (write-off) o f goodwill in the amount of was related to certain clinics that have been permanently 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1</t>
        </is>
      </c>
    </row>
    <row r="3">
      <c r="A3" s="3" t="inlineStr">
        <is>
          <t>INTANGIBLE ASSETS, NET [Abstract]</t>
        </is>
      </c>
    </row>
    <row r="4">
      <c r="A4" s="4" t="inlineStr">
        <is>
          <t>INTANGIBLE ASSETS, NET</t>
        </is>
      </c>
      <c r="B4" s="4" t="inlineStr">
        <is>
          <t xml:space="preserve">7. INTANGIBLE ASSETS, NET Intangible assets, net as of June 30, 2021 and December 31, 2020 consisted of the following (in thousands):
June 30, 2021 December 31, 2020
Tradenames $ 32,836 $ 32,317
Referral relationships, net of accumulated amortization of $ 16,082 14,522 24,707 22,119
Non-compete agreements, net of accumulated amortization of $ 6,170 5,993 1,673 1,844
$ 59,216 $ 56,280 Tradenames,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referral relationships is being amortized over their respective estimated useful lives which range from six five The following table details the amount of amortization expense recorded for intangible assets for the three and six months ended June 30, 2021 and 2020 (in thousands)
Three Months Ended Six Months Ended
June 30, 2021 June 30, 2020 June 30, 2021 June 30, 2020
Referral relationships $ 778 $ 836 $ 1,561 $ 1,449
Non-compete agreements 138 87 177 264
$ 916 $ 923 $ 1,738 $ 1,713 Based on the balance of referral relationships and non-compete agreements as of June 30, 2021, the expected amount to be amortized in 2021 and thereafter by year is as follows (in thousands)
Referral Relationships Non-Compete Agreements
Years Annual Amount Years Annual Amount
Ending December 31, Ending December 31,
2021 (excluding the six months ended June 30 2021 $ 1,626 2021 (excluding the six months ended June 30, 2021) $ 281
2022 $ 3,203 2022 $ 406
2023 $ 3,096 2023 $ 336
2024 $ 2,932 2024 $ 279
2025 $ 2,788 2025 $ 213
Thereafter $ 11,062 Thereafter $ 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1</t>
        </is>
      </c>
    </row>
    <row r="3">
      <c r="A3" s="3" t="inlineStr">
        <is>
          <t>ACCRUED EXPENSES [Abstract]</t>
        </is>
      </c>
    </row>
    <row r="4">
      <c r="A4" s="4" t="inlineStr">
        <is>
          <t>ACCRUED EXPENSES</t>
        </is>
      </c>
      <c r="B4" s="4" t="inlineStr">
        <is>
          <t>8. ACCRUED EXPENSES Accrued expenses as of June 30, 2021 and December 31, 2020 consisted of the following (in thousands):
June 30, 2021 December 31, 2020
Salaries and related costs $ 24,378 $ 24,646
Credit balances due to patients and payors 5,638 5,756
Group health insurance claims 2,316 2,113
Closure costs 844 1,333
Federal income taxes payable 4,547 5,715
MAAPP funds payable - 14,054
Deferred employer payroll taxes - CARES ACT 4,547 4,170
Other 2,450 1,959
Total $ 44,720 $ 59,746 See Note – 1 Basis of Presentation and Significant Accounting Policies – Impact of COVID-19 for a discussion of CARES Act and MAAPP funds. Closure costs consist primarily of remaining lease commitments related to closed clinic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AND AMENDED CREDIT AGREEMENT</t>
        </is>
      </c>
      <c r="B1" s="2" t="inlineStr">
        <is>
          <t>6 Months Ended</t>
        </is>
      </c>
    </row>
    <row r="2">
      <c r="B2" s="2" t="inlineStr">
        <is>
          <t>Jun. 30, 2021</t>
        </is>
      </c>
    </row>
    <row r="3">
      <c r="A3" s="3" t="inlineStr">
        <is>
          <t>NOTES PAYABLE AND AMENDED CREDIT AGREEMENT [Abstract]</t>
        </is>
      </c>
    </row>
    <row r="4">
      <c r="A4" s="4" t="inlineStr">
        <is>
          <t>NOTES PAYABLE AND AMENDED CREDIT AGREEMENT</t>
        </is>
      </c>
      <c r="B4" s="4" t="inlineStr">
        <is>
          <t>9. NOTES PAYABLE AND AMENDED CREDIT AGREEMENT Amounts outstanding under the Amended Credit Agreement (as defined below) and notes payable as of June 30, 2021 and December 31, 2020 consisted of the following (in thousands):
June 30, 2021 December 31, 2020
Credit Agreement average effective interest rate of 2.6 $ 38,000 $ 16,000
Various notes payable with $ 1,017 3.25 5.50 1,838 5,495
$ 39,838 $ 21,495
Less current portion (1,017 ) (4,899 )
Long term portion $ 38,821 $ 16,596 Effective December 5, 2013, the Company entered into an Amended and Restated Credit Agreement with a commitment for a $125.0 million revolving credit facility. This agreement was amended and/or restated in August 2015, January 2016, March 2017, November 2017 and January 2021 (hereafter referred to as “Amended Credit Agreement”). The Amended Credit Agreement is unsecured and has loan covenants, including requirements that the Company comply with a consolidated fixed charge coverage ratio and consolidated leverage ratio. Proceeds from the Amended Credit Agreement may be used for working capital, acquisitions, purchases of the Company’s common stock, dividend payments to the Company’s common stockholders, capital expenditures and other corporate purposes. The pricing grid is based on the Company’s consolidated leverage ratio with the applicable spread over LIBOR ranging from 1.25% to 2.0% or the applicable spread over the Base Rate ranging from 0.1% to 1%. Fees under the Amended Credit Agreement include an unused commitment fee of 0.3% of the amount of funds outstanding under the Amended Credit Agreement. The January 2021 amendment to the Amended Credit Agreement allows the cash and noncash consideration that the Company could pay with respect to acquisitions permitted under the Amended Credit Agreement to $50,000,000 for any fiscal year, and the amount the Company may pay in cash dividends to its shareholders in an aggregate amount not to exceed $50,000,000 in any fiscal year. The commitment remains at $125 million, however the accordion feature in the agreement was expanded to provide for capacity up to $150 million, and has a maturity date of November 30, 2025. The Amended Credit Agreement is unsecured and includes certain financial covenants which include a consolidated fixed charge coverage ratio and a consolidated leverage ratio, as defined in the agreement. As of June 30 $ million was outstanding on the Amended Credit Agreement, resulting in $ million of availability. As of June 30 , 2021, the Company was in compliance with all of the covenants contained in the Amended Credit Agreement. The Company generally enters into various notes payable as a means of financing a portion of its acquisitions and purchasing of non-controlling interests. In conjunction with these transactions in 2020 and 2021, the Company entered into notes payable in the aggregate amount of of which an aggregate principal payment of is due in is due in Interest accrues in the range of to per annum and is payable with each principal installment. The balance of the various notes payable entered into prior to 2020 was $ million which will be paid in the last six months in 2021 . Subsequent aggregate annual payments of principal required pursuant to the Amended Credit Agreement and outstanding notes payable at June 30, 2021 are as follows (in thousands):
During the twelve months ended June 30, 2022 $ 1,017
During the twelve months ended June 30, 2023 821
During the twelve months ended June 30, 2026 38,000
$ 39,838 The outstanding amounts under the Amended Credit Agreement facility (balance at , 2021 o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0. LEASES The Company has operating leases for its corporate offices and operating facilities. The Company determines if an arrangement is a lease at the inception of a contract. Right-of-use assets represent the Company’s right to use an underlying asset during the lease term and operating lease liabilities represent net present value of the Company’s obligation to make lease payments arising from the lease. Right-of-use assets and operating lease liabilities are recognized at commencement date based on the net present value of the fixed lease payments over the lease term. The Company’s operating lease terms are generally five years or less. The Company’s lease terms include options to extend or terminate the lease when it is reasonably certain that the option will be exercised. As most of the Company’s operating leases do not provide an implicit rate, the Company uses its incremental borrowing rate based on the information available at commencement date in determining the present value of lease payments. Operating fixed lease expense is recognized on a straight-line basis over the lease term. In accordance with ASC 842, the Company records on its consolidated balance sheet leases with a term greater than 12 months. The Company has elected, in compliance with current accounting standards, not to record leases with an initial terms of 12 months or less in the consolidated balance sheet. ASC 842 requires the separation of the fixed lease components from the variable lease components. The Company has elected the practical expedient to account for separate lease components of a contract as a single lease cost thus causing all fixed payments to be capitalized. Non-lease and variable cost components are not included in the measurement of the right-of-use assets or operating lease liabilities. The Company also elected the package of practical expedients permitted within ASC 842,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ight-of- use assets or operating lease liabilities. These are expensed as incurred and recorded as variable lease expense. For the three months and six ended June 30, 2021, the components of lease expense were as follows (in thousands):
Three Months Ended Six Months Ended
June 30 , June 30 , June 30 , 2021 June 30 , 2020
Operating lease cost $ 7,895 $ 7,815 $ 15,624 $ 15,627
Short-term lease cost 361 215 729 509
Variable lease cost 1,628 1,514 3,239 3,046
Total lease cost * $ 9,884 $ 9,544 $ 19,592 $ 19,182 * Lease cost is reflected in the consolidated statement of net income in the line item – rent, supplies, contract labor and other. Supplemental information related to leases was as follows (in thousands):
Three Months Ended Six Months Ended
June 30, 2021 June 30, 2020 June 30 2021 June 30 2020
Cash paid for amounts included in the measurement of operating lease liabilities (in thousands) $ 8,258 $ 6,555 $ 16,370 $ 14,345
Right-of-use assets obtained in exchange for new operating lease liabilities (in thousands) $ 12,976 $ 7,535 $ 20,873 $ 19,075 The aggregate future lease payments for operating leases as of June 30, 2021 were as follows (in thousands):
Fiscal Year Amount
2021 June 30 2021 $ 15,765
2022 28,048
2023 22,301
2024 15,724
2025 9,460
2026 9,374
Total lease payments $ 100,672
Less: imputed interest 5,925
Total operating lease liabilities $ 94,747 Average lease terms and discount rates were as follows:
Three Months Ended Six Months Ended
June 30, 2021 June 30, 2020 June 30 2021 June 30 2020
Weighted-average remaining lease term - Operating leases 4.11 Years 4.21 Years 4.11 4.21
Weighted-average discount rate - Operating leases 3.0 % 3.2 % 3.0 %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 [Abstract]</t>
        </is>
      </c>
    </row>
    <row r="4">
      <c r="A4" s="4" t="inlineStr">
        <is>
          <t>SEGMENT INFORMATION</t>
        </is>
      </c>
      <c r="B4" s="4" t="inlineStr">
        <is>
          <t xml:space="preserve">11. SEGMENT INFORMATION The Company’s reportable segments include the physical therapy operations segment and the industrial injury prevention services segment. Included in the physical therapy operations segment are revenues from management contract services and other services which include services the Company provides on-site, such as athletic trainers for schools. The Company evaluates performance of the segments based on gross profit. The Company has provided additional information regarding its reportable segments which contributes to the understanding of the Company and provides useful information. The following table summarizes selected financial data for the Company’s reportable segments. Prior year results presented herein have been changed to conform to the current presentation.
Three Months Ended June 30, Six Months Ended June 30,
2021 2020 2021 2020
Net operating revenues:
Physical therapy operations $ 116,895 $ 74,199 $ 219,253 $ 177,040
Industrial injury prevention services 10,033 9,658 20,043 19,534
Total Company $ 126,928 $ 83,857 $ 239,296 $ 196,574
Gross profit:
Physical therapy operations (excluding closure costs) $ 31,739 $ 16,199 $ 54,950 $ 33,978
Industrial injury prevention services 2,543 3,179 5,265 4,843
$ 34,282 $ 19,378 $ 60,215 $ 38,821
Physical therapy operations - closure costs (22 ) 94 15 3,846
Gross profit $ 34,304 $ 19,284 $ 60,200 $ 34,975
Total Assets:
Physical therapy operations $ 578,985 $ 534,238
Industrial injury prevention services 43,973 50,780
Total Company $ 622,958 $ 585,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2. RELATED PARTY TRANSACTIONS Settlement of Short Swing Profit Claim In March 2021, the Company recorded approximately $12.8 thousand related to the short swing profit settlement remitted by a shareholder of our company under Section 16(b) of the Securities Exchange Act of 1934, as amended. The Company recognized the proceeds as an increase to additional paid-in capital in the consolidated balance sheets as of June 30, 2021 and consolidated statements of stockholders’ equity, as well as in cash provided by financing activities included in Other, in the consolidated statements of cash flows, for the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1</t>
        </is>
      </c>
    </row>
    <row r="3">
      <c r="A3" s="3" t="inlineStr">
        <is>
          <t>COMMON STOCK [Abstract]</t>
        </is>
      </c>
    </row>
    <row r="4">
      <c r="A4" s="4" t="inlineStr">
        <is>
          <t>COMMON STOCK</t>
        </is>
      </c>
      <c r="B4" s="4" t="inlineStr">
        <is>
          <t>13. COMMON STOCK From September 2001 through December 31, 2008, the Board authorized the Company to purchase, in the open market or in privately negotiated transactions, up to 2,250,000 shares of the Company’s common stock. In March 2009, the Board authorized the repurchase of up to 10% or approximately 1,200,000 shares of its common stock (“March 2009 Authorization”). The Amended Credit Agreement permits share repurchases of up to $15,000,000, subject to compliance with covenants. The Company is required to retire shares purchased under the March 2009 Authorization. Under the March 2009 Authorization, the Company has purchased a total of 859,499 shares. There is no expiration date for the share repurchase program. There are currently an additional estimated 129,455 shares (based on the closing price of $115.87 on June 30, 2021) that may be purchased from time to time in the open market or private transactions depending on price, availability and the Company’s cash position. The Company did not purchase any shares of its common stock during the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0419</v>
      </c>
      <c r="C3" s="6" t="n">
        <v>32918</v>
      </c>
    </row>
    <row r="4">
      <c r="A4" s="4" t="inlineStr">
        <is>
          <t>Patient accounts receivable, less allowance for credit losses of $2,435 and $2,008, respectively</t>
        </is>
      </c>
      <c r="B4" s="5" t="n">
        <v>45144</v>
      </c>
      <c r="C4" s="5" t="n">
        <v>41906</v>
      </c>
    </row>
    <row r="5">
      <c r="A5" s="4" t="inlineStr">
        <is>
          <t>Accounts receivable - other</t>
        </is>
      </c>
      <c r="B5" s="5" t="n">
        <v>9025</v>
      </c>
      <c r="C5" s="5" t="n">
        <v>9039</v>
      </c>
    </row>
    <row r="6">
      <c r="A6" s="4" t="inlineStr">
        <is>
          <t>Other current assets</t>
        </is>
      </c>
      <c r="B6" s="5" t="n">
        <v>5111</v>
      </c>
      <c r="C6" s="5" t="n">
        <v>3773</v>
      </c>
    </row>
    <row r="7">
      <c r="A7" s="4" t="inlineStr">
        <is>
          <t>Total current assets</t>
        </is>
      </c>
      <c r="B7" s="5" t="n">
        <v>79699</v>
      </c>
      <c r="C7" s="5" t="n">
        <v>87636</v>
      </c>
    </row>
    <row r="8">
      <c r="A8" s="3" t="inlineStr">
        <is>
          <t>Fixed assets:</t>
        </is>
      </c>
    </row>
    <row r="9">
      <c r="A9" s="4" t="inlineStr">
        <is>
          <t>Furniture and equipment</t>
        </is>
      </c>
      <c r="B9" s="5" t="n">
        <v>57538</v>
      </c>
      <c r="C9" s="5" t="n">
        <v>55426</v>
      </c>
    </row>
    <row r="10">
      <c r="A10" s="4" t="inlineStr">
        <is>
          <t>Leasehold improvements</t>
        </is>
      </c>
      <c r="B10" s="5" t="n">
        <v>35986</v>
      </c>
      <c r="C10" s="5" t="n">
        <v>35320</v>
      </c>
    </row>
    <row r="11">
      <c r="A11" s="4" t="inlineStr">
        <is>
          <t>Fixed assets, gross</t>
        </is>
      </c>
      <c r="B11" s="5" t="n">
        <v>93524</v>
      </c>
      <c r="C11" s="5" t="n">
        <v>90746</v>
      </c>
    </row>
    <row r="12">
      <c r="A12" s="4" t="inlineStr">
        <is>
          <t>Less accumulated depreciation and amortization</t>
        </is>
      </c>
      <c r="B12" s="5" t="n">
        <v>71964</v>
      </c>
      <c r="C12" s="5" t="n">
        <v>69081</v>
      </c>
    </row>
    <row r="13">
      <c r="A13" s="4" t="inlineStr">
        <is>
          <t>Fixed assets, net</t>
        </is>
      </c>
      <c r="B13" s="5" t="n">
        <v>21560</v>
      </c>
      <c r="C13" s="5" t="n">
        <v>21665</v>
      </c>
    </row>
    <row r="14">
      <c r="A14" s="4" t="inlineStr">
        <is>
          <t>Operating lease right-of-use assets</t>
        </is>
      </c>
      <c r="B14" s="5" t="n">
        <v>87090</v>
      </c>
      <c r="C14" s="5" t="n">
        <v>81595</v>
      </c>
    </row>
    <row r="15">
      <c r="A15" s="4" t="inlineStr">
        <is>
          <t>Goodwill</t>
        </is>
      </c>
      <c r="B15" s="5" t="n">
        <v>373887</v>
      </c>
      <c r="C15" s="5" t="n">
        <v>345646</v>
      </c>
    </row>
    <row r="16">
      <c r="A16" s="4" t="inlineStr">
        <is>
          <t>Other identifiable intangible assets, net</t>
        </is>
      </c>
      <c r="B16" s="5" t="n">
        <v>59216</v>
      </c>
      <c r="C16" s="5" t="n">
        <v>56280</v>
      </c>
    </row>
    <row r="17">
      <c r="A17" s="4" t="inlineStr">
        <is>
          <t>Other assets</t>
        </is>
      </c>
      <c r="B17" s="5" t="n">
        <v>1506</v>
      </c>
      <c r="C17" s="5" t="n">
        <v>1539</v>
      </c>
    </row>
    <row r="18">
      <c r="A18" s="4" t="inlineStr">
        <is>
          <t>Total assets</t>
        </is>
      </c>
      <c r="B18" s="5" t="n">
        <v>622958</v>
      </c>
      <c r="C18" s="5" t="n">
        <v>594361</v>
      </c>
    </row>
    <row r="19">
      <c r="A19" s="3" t="inlineStr">
        <is>
          <t>Current liabilities:</t>
        </is>
      </c>
    </row>
    <row r="20">
      <c r="A20" s="4" t="inlineStr">
        <is>
          <t>Accounts payable - trade</t>
        </is>
      </c>
      <c r="B20" s="5" t="n">
        <v>1782</v>
      </c>
      <c r="C20" s="5" t="n">
        <v>1335</v>
      </c>
    </row>
    <row r="21">
      <c r="A21" s="4" t="inlineStr">
        <is>
          <t>Accrued expenses</t>
        </is>
      </c>
      <c r="B21" s="5" t="n">
        <v>44720</v>
      </c>
      <c r="C21" s="5" t="n">
        <v>59746</v>
      </c>
    </row>
    <row r="22">
      <c r="A22" s="4" t="inlineStr">
        <is>
          <t>Current portion of operating lease liabilities</t>
        </is>
      </c>
      <c r="B22" s="5" t="n">
        <v>27860</v>
      </c>
      <c r="C22" s="5" t="n">
        <v>27512</v>
      </c>
    </row>
    <row r="23">
      <c r="A23" s="4" t="inlineStr">
        <is>
          <t>Current portion of notes payable</t>
        </is>
      </c>
      <c r="B23" s="5" t="n">
        <v>1017</v>
      </c>
      <c r="C23" s="5" t="n">
        <v>4899</v>
      </c>
    </row>
    <row r="24">
      <c r="A24" s="4" t="inlineStr">
        <is>
          <t>Total current liabilities</t>
        </is>
      </c>
      <c r="B24" s="5" t="n">
        <v>75379</v>
      </c>
      <c r="C24" s="5" t="n">
        <v>93492</v>
      </c>
    </row>
    <row r="25">
      <c r="A25" s="4" t="inlineStr">
        <is>
          <t>Notes payable, net of current portion</t>
        </is>
      </c>
      <c r="B25" s="5" t="n">
        <v>821</v>
      </c>
      <c r="C25" s="5" t="n">
        <v>596</v>
      </c>
    </row>
    <row r="26">
      <c r="A26" s="4" t="inlineStr">
        <is>
          <t>Revolving line of credit</t>
        </is>
      </c>
      <c r="B26" s="5" t="n">
        <v>38000</v>
      </c>
      <c r="C26" s="5" t="n">
        <v>16000</v>
      </c>
    </row>
    <row r="27">
      <c r="A27" s="4" t="inlineStr">
        <is>
          <t>Deferred taxes</t>
        </is>
      </c>
      <c r="B27" s="5" t="n">
        <v>8281</v>
      </c>
      <c r="C27" s="5" t="n">
        <v>7779</v>
      </c>
    </row>
    <row r="28">
      <c r="A28" s="4" t="inlineStr">
        <is>
          <t>Operating lease liabilities, net of current portion</t>
        </is>
      </c>
      <c r="B28" s="5" t="n">
        <v>66887</v>
      </c>
      <c r="C28" s="5" t="n">
        <v>61985</v>
      </c>
    </row>
    <row r="29">
      <c r="A29" s="4" t="inlineStr">
        <is>
          <t>Other long-term liabilities</t>
        </is>
      </c>
      <c r="B29" s="5" t="n">
        <v>5442</v>
      </c>
      <c r="C29" s="5" t="n">
        <v>4539</v>
      </c>
    </row>
    <row r="30">
      <c r="A30" s="4" t="inlineStr">
        <is>
          <t>Total liabilities</t>
        </is>
      </c>
      <c r="B30" s="5" t="n">
        <v>194810</v>
      </c>
      <c r="C30" s="5" t="n">
        <v>184391</v>
      </c>
    </row>
    <row r="31">
      <c r="A31" s="4" t="inlineStr">
        <is>
          <t>Redeemable non-controlling interests - temporary equity</t>
        </is>
      </c>
      <c r="B31" s="5" t="n">
        <v>143337</v>
      </c>
      <c r="C31" s="5" t="n">
        <v>132340</v>
      </c>
    </row>
    <row r="32">
      <c r="A32" s="4" t="inlineStr">
        <is>
          <t>Commitments and Contingencies</t>
        </is>
      </c>
      <c r="B32" s="4" t="inlineStr">
        <is>
          <t xml:space="preserve"> </t>
        </is>
      </c>
      <c r="C32" s="4" t="inlineStr">
        <is>
          <t xml:space="preserve"> </t>
        </is>
      </c>
    </row>
    <row r="33">
      <c r="A33" s="3" t="inlineStr">
        <is>
          <t>U.S. Physical Therapy, Inc. ("USPH") shareholders' equity:</t>
        </is>
      </c>
    </row>
    <row r="34">
      <c r="A34" s="4" t="inlineStr">
        <is>
          <t>Preferred stock, $.01 par value, 500,000 shares authorized, no shares issued and outstanding</t>
        </is>
      </c>
      <c r="B34" s="5" t="n">
        <v>0</v>
      </c>
      <c r="C34" s="5" t="n">
        <v>0</v>
      </c>
    </row>
    <row r="35">
      <c r="A35" s="4" t="inlineStr">
        <is>
          <t>Common stock, $.01 par value, 20,000,000 shares authorized, 15,121,669 and 15,066,282 shares issued, respectively</t>
        </is>
      </c>
      <c r="B35" s="5" t="n">
        <v>151</v>
      </c>
      <c r="C35" s="5" t="n">
        <v>151</v>
      </c>
    </row>
    <row r="36">
      <c r="A36" s="4" t="inlineStr">
        <is>
          <t>Additional paid-in capital</t>
        </is>
      </c>
      <c r="B36" s="5" t="n">
        <v>99039</v>
      </c>
      <c r="C36" s="5" t="n">
        <v>95622</v>
      </c>
    </row>
    <row r="37">
      <c r="A37" s="4" t="inlineStr">
        <is>
          <t>Retained earnings</t>
        </is>
      </c>
      <c r="B37" s="5" t="n">
        <v>216286</v>
      </c>
      <c r="C37" s="5" t="n">
        <v>212015</v>
      </c>
    </row>
    <row r="38">
      <c r="A38" s="4" t="inlineStr">
        <is>
          <t>Treasury stock at cost, 2,214,737 shares</t>
        </is>
      </c>
      <c r="B38" s="5" t="n">
        <v>-31628</v>
      </c>
      <c r="C38" s="5" t="n">
        <v>-31628</v>
      </c>
    </row>
    <row r="39">
      <c r="A39" s="4" t="inlineStr">
        <is>
          <t>Total USPH shareholders' equity</t>
        </is>
      </c>
      <c r="B39" s="5" t="n">
        <v>283848</v>
      </c>
      <c r="C39" s="5" t="n">
        <v>276160</v>
      </c>
    </row>
    <row r="40">
      <c r="A40" s="4" t="inlineStr">
        <is>
          <t>Non-controlling interests - permanent equity</t>
        </is>
      </c>
      <c r="B40" s="5" t="n">
        <v>963</v>
      </c>
      <c r="C40" s="5" t="n">
        <v>1470</v>
      </c>
    </row>
    <row r="41">
      <c r="A41" s="4" t="inlineStr">
        <is>
          <t>Total USPH shareholders' equity and non-controlling interests - permanent equity</t>
        </is>
      </c>
      <c r="B41" s="5" t="n">
        <v>284811</v>
      </c>
      <c r="C41" s="5" t="n">
        <v>277630</v>
      </c>
    </row>
    <row r="42">
      <c r="A42" s="4" t="inlineStr">
        <is>
          <t>Total liabilities, redeemable non-controlling interests, USPH shareholders' equity and non-controlling interests - permanent equity</t>
        </is>
      </c>
      <c r="B42" s="6" t="n">
        <v>622958</v>
      </c>
      <c r="C42" s="6" t="n">
        <v>594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LASSIFICATION OF PRIOR PERIOD PRESENTATION</t>
        </is>
      </c>
      <c r="B1" s="2" t="inlineStr">
        <is>
          <t>6 Months Ended</t>
        </is>
      </c>
    </row>
    <row r="2">
      <c r="B2" s="2" t="inlineStr">
        <is>
          <t>Jun. 30, 2021</t>
        </is>
      </c>
    </row>
    <row r="3">
      <c r="A3" s="3" t="inlineStr">
        <is>
          <t>RECLASSIFICATION OF PRIOR PERIOD PRESENTATION [Abstract]</t>
        </is>
      </c>
    </row>
    <row r="4">
      <c r="A4" s="4" t="inlineStr">
        <is>
          <t>RECLASSIFICATION OF PRIOR PERIOD PRESENTATION</t>
        </is>
      </c>
      <c r="B4" s="4" t="inlineStr">
        <is>
          <t>14. RECLASSIFICATION OF PRIOR PERIOD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BASIS OF PRESENTATION AND SIGNIFICANT ACCOUNTING POLICIES [Abstract]</t>
        </is>
      </c>
    </row>
    <row r="4">
      <c r="A4" s="4" t="inlineStr">
        <is>
          <t>Cash Equivalents</t>
        </is>
      </c>
      <c r="B4" s="4" t="inlineStr">
        <is>
          <t>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t>
        </is>
      </c>
    </row>
    <row r="5">
      <c r="A5" s="4" t="inlineStr">
        <is>
          <t>Long-Lived Assets</t>
        </is>
      </c>
      <c r="B5" s="4" t="inlineStr">
        <is>
          <t>Long-Lived Assets Fixed assets are stated at cost. Depreciation is computed using the straight-line method over the estimated useful lives of the assets. Estimated useful lives for furniture and equipment range from three three three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 The Company did t note an impairment to long-lived assets during the months ended .</t>
        </is>
      </c>
    </row>
    <row r="6">
      <c r="A6" s="4" t="inlineStr">
        <is>
          <t>Goodwill</t>
        </is>
      </c>
      <c r="B6" s="4" t="inlineStr">
        <is>
          <t>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 from the purchase of some or all of a particular local management’s equity interest in an existing clinic. Effective ,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events or condition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f these events or conditions could significantly impact an impairment assessment, necessitating an impairment charge. The Company evaluates indefinite lived tradenames using the relief from royalty method in conjunction with its annual goodwill impairment test. The Company operates a segment business which is made up of various clinics within partnerships, and the other is industrial injury prevention services business. The partnerships are components of regions and are aggregated to the operating segment level for the purpose of determining the Company’s reporting units when performing its annual goodwill impairment test (there were regions in both and in the physical therapy operations segment). In addition to the regions mentioned prior, the impairment analysis included a separate analysis for the industrial injury prevention business, as a separate reporting unit. As part of the impairment analysis, the Company is required to assess qualitatively if it can conclude whether goodwill is more likely than not impaired. If goodwill is more likely than not impaired, the Company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The evaluation of goodwill in and did not result in any goodwill amounts that were deemed impaired. Based on the economic conditions and the decline in patient visits due to the COVID pandemic, the Company evaluated whether events or circumstances indicated that it was more likely than not that the fair value of the reporting units were reduced below their carrying value as of June 30 . As a result of the assessment, the Company determined that it was not more likely than not that goodwill and tradenames of the reporting units were impaired as of . The Company will continue to monitor for any triggering events or other indicators of impairment. Due to the uncertainty of the current economic conditions resulting from the COVID pandemic, the Company will continue to review its carrying amounts of goodwill and other intangibles quarterly. During the six months ended June 30, 2020 , the Company derecognized (wrote-off) goodwill in the amount of related to closed clinics due to COVID-19.</t>
        </is>
      </c>
    </row>
    <row r="7">
      <c r="A7" s="4" t="inlineStr">
        <is>
          <t>Redeemable Non-Controlling Interests</t>
        </is>
      </c>
      <c r="B7" s="4" t="inlineStr">
        <is>
          <t>Redeemable Non-Controlling Interests The non-controlling interests that are reflected as redeemable non-controlling interests in the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s in the redemption value, net of tax, directly to retained earnings and the adjustments are not reflected in the consolidated statements of income. Although the adjustments are not reflected in the consolidated statements of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net income. Management believes the redemption value (i.e. the carrying amount) and fair value are the same.</t>
        </is>
      </c>
    </row>
    <row r="8">
      <c r="A8" s="4" t="inlineStr">
        <is>
          <t>Non-Controlling Interests</t>
        </is>
      </c>
      <c r="B8" s="4" t="inlineStr">
        <is>
          <t>Non-Controlling Interests The Company recognizes non-controlling interests, in which the Company has no obligation but the right to purchase the non-controlling interests, as permanent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is>
      </c>
    </row>
    <row r="9">
      <c r="A9" s="4" t="inlineStr">
        <is>
          <t>Revenue Recognition</t>
        </is>
      </c>
      <c r="B9" s="4" t="inlineStr">
        <is>
          <t>Revenue Recognition Revenues are recognized in the period in which services are rendered. See Note 3- Revenue Recognition, for further discussion of revenue recognition.</t>
        </is>
      </c>
    </row>
    <row r="10">
      <c r="A10" s="4" t="inlineStr">
        <is>
          <t>Provision for Credit Losses</t>
        </is>
      </c>
      <c r="B10" s="4" t="inlineStr">
        <is>
          <t>Provision for Credit Losses T he Company determines provisions for credit losses based on the specific agings and payor classifications at each clinic. The provision for credit losses is included in operating costs in the consolidated statements of net income. Net accounts receivable, which are stated at the historical carrying amount net of contractual allowances, write-offs and provisions for credit losses, includes only those amounts the Company estimates to be collectible</t>
        </is>
      </c>
    </row>
    <row r="11">
      <c r="A11" s="4" t="inlineStr">
        <is>
          <t>Income Taxes</t>
        </is>
      </c>
      <c r="B11"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On March 27, 2020 the CARES Act was enacted. The CARES Act includes changes to certain tax law related to net operating losses and the deductibility of interest expense and depreciation. ASC 740 Income Taxes requires the effects of changes in tax rates and laws on deferred tax balances to be recognized in the period in which the legislation is enacted. The legislation had no effect on the Company’s deferred income taxes and current income taxes payable during the six months ended June 30, 2021 The Company did not have any accrued interest or penalties associated with any unrecognized tax benefits nor was any interest expense recognized during the months ended </t>
        </is>
      </c>
    </row>
    <row r="12">
      <c r="A12" s="4" t="inlineStr">
        <is>
          <t>Fair Value of Financial Instruments</t>
        </is>
      </c>
      <c r="B12" s="4" t="inlineStr">
        <is>
          <t>Fair Value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nd the redemption value of Redeemable non-controlling interests approximate the respective fair values. The fair value of the Company’s redeemable non-controlling interests is determined based on “Level ” inputs. The interest rate on the Amended Credit Agreement, is tied to the London Interbank Offered Rate (“LIBOR”). Provisions within the agreement currently provide the Company with the ability to replace LIBOR with a different reference rate in the event LIBOR ceases to exist</t>
        </is>
      </c>
    </row>
    <row r="13">
      <c r="A13" s="4" t="inlineStr">
        <is>
          <t>Segment Reporting</t>
        </is>
      </c>
      <c r="B13" s="4" t="inlineStr">
        <is>
          <t>Segment Reporting Operating segments are components of an enterprise for which separate financial information is available that is evaluated regularly by chief operating decision makers in determining the allocation of resources and in assessing performance. The Company currently operates through segments: physical therapy operations and industrial injury prevention services.</t>
        </is>
      </c>
    </row>
    <row r="14">
      <c r="A14" s="4" t="inlineStr">
        <is>
          <t>Use of Estimates</t>
        </is>
      </c>
      <c r="B14" s="4" t="inlineStr">
        <is>
          <t>Use of Estimates I n preparing the Company’s consolidated financial statements, management makes certain estimates and assumptions, especially in relation to, but not limited to, goodwill impairment, tradenames and other intangible assets, allocations of purchase price, provision for credit losses, tax provision and contractual allowances, that affect the amounts reported in the consolidated financial statements and related disclosures. Actual results may differ from these estimates</t>
        </is>
      </c>
    </row>
    <row r="15">
      <c r="A15" s="4" t="inlineStr">
        <is>
          <t>Self-Insurance Program</t>
        </is>
      </c>
      <c r="B15" s="4" t="inlineStr">
        <is>
          <t>Self-Insurance Program The Company utilizes a self-insurance plan for its employee group health insurance coverage administered by a third party. Predetermined loss limits have been arranged with an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June 30, 2021.</t>
        </is>
      </c>
    </row>
    <row r="16">
      <c r="A16" s="4" t="inlineStr">
        <is>
          <t>Restricted Stock</t>
        </is>
      </c>
      <c r="B16" s="4" t="inlineStr">
        <is>
          <t>Restricted Stock Restricted stock issued to employees and directors is subject to continued employment or continued service on the board, respectively. Generally, restrictions on the stock granted to employees lapse in equal annual installments on the following four first</t>
        </is>
      </c>
    </row>
    <row r="17">
      <c r="A17" s="4" t="inlineStr">
        <is>
          <t>Recently Adopted Accounting Guidance</t>
        </is>
      </c>
      <c r="B17" s="4" t="inlineStr">
        <is>
          <t>Recently Adopted Accounting Guidance In June 2016 the FASB issued ASU 2016-13 Financial Instruments – Credit Losses, which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including trade receivables. The CECL model does not have a minimum threshold for recognition of impairment losses and entities will need to measure expected credit losses on assets that have a low risk of loss. The standard is required to be applied using the modified retrospective approach with a cumulative-effect adjustment to retained earnings, if any, upon adoption. The Company completed the adoption of the standard on January 1, 2020 The financial instruments subject to ASU 2016-13 are the Company’s accounts receivable derived from contracts with customers. A significant portion of the Company’s accounts receivable are from highly-solvent, creditworthy payors including governmental programs such as Medicare and Medicaid, and highly regulated commercial insurers. The Company’s estimate of expected credit losses as of January 1, 2020 using its expected credit loss evaluation process, resulted in no adjustments to the allowance for credit losses and no cumulative-effect adjustment to retained earnings on the adoption date of the standard. In January 2017 , the FASB issued ASU 2017-04 , Simplifying the Test for Goodwill Impairment (Topic 350 ), which eliminates the requirement to calculate the implied fair value of goodwill to measure a goodwill impairment charge. ASU 2017-04 is effective prospectively for fiscal years, and the interim periods within those years, beginning after December 15, 2019 . The Company completed the adoption of the standard effective January 1, 2020 and there was no impact to goodwill from the Company’s adoption of this change. Recently Issued Accounting Guidance In , the FASB issued ASU , Reference Rate Reform (Topic ): Facilitation of the Effects of Reference Rate Reform on Financial Reporting. This ASU provides temporary optional expedients and exceptions to the guidance on contract modifications and hedge accounting to ease the financial reporting burdens of the expected market transition from LIBOR and other interbank offered rates to alternative reference rates. The new guidance was effective upon issuance, and the Company is allowed to elect to apply the amendments prospectively through . Borrowings under the Amended Credit Agreement bear interest based on LIBOR or an alternate base rate. Provisions within the agreement currently provide the Company with the ability to replace LIBOR with a different reference rate in the event LIBOR ceases to exist. In , the FASB issued ASU Debt—Debt with Conversion and Other Options (Subtopic 470-20 )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and contracts on an entity’s own equity. As part of this update, convertible instruments are to be included in diluted earnings per share using the if-converted method, rather than the treasury stock method. Further, contracts which can be settled in cash or shares, excluding liability-classified share-based payment awards, are to be included in diluted earnings per share on an if-converted basis if the effect is dilutive, regardless of whether the entity or the counterparty can choose between cash and share settlement. The share-settlement presumption may not be rebutted based on past experience or a stated policy. This pronouncement is effective for fiscal years, and for interim periods within those fiscal years, beginning after December 15, 2021 . The Company plans to adopt this pronouncement as of January 1, 2022 . The use of either the modified retrospective or fully retrospective method of transition is permitted. The Company is currently evaluating the impact of the adoption of ASU 2020-06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OF BUSINESSES (Tables)</t>
        </is>
      </c>
      <c r="B1" s="2" t="inlineStr">
        <is>
          <t>6 Months Ended</t>
        </is>
      </c>
    </row>
    <row r="2">
      <c r="B2" s="2" t="inlineStr">
        <is>
          <t>Jun. 30, 2021</t>
        </is>
      </c>
    </row>
    <row r="3">
      <c r="A3" s="3" t="inlineStr">
        <is>
          <t>ACQUISITIONS OF BUSINESSES [Abstract]</t>
        </is>
      </c>
    </row>
    <row r="4">
      <c r="A4" s="4" t="inlineStr">
        <is>
          <t>Preliminary Purchase Prices Allocation</t>
        </is>
      </c>
      <c r="B4" s="4" t="inlineStr">
        <is>
          <t xml:space="preserve">T he purchase price for the 2021 acquisitions has been preliminarily allocated as follows (in thousands)
Cash paid, net of cash acquired $ 20,401
Seller note 550
Payable 1,000
Total consideration $ 21,951
Estimated fair value of net tangible assets acquired:
Total current assets $ 476
Total non-current assets 505
Total liabilities (1,159 )
Net tangible assets acquired $ (178 )
Referral relationships 3,249
Non-compete 495
Tradename 1,290
Goodwill 27,814
Fair value of non-controlling interest (classified as redeemable non-controlling interests) (10,719 )
$ 21,951 The purchase price for the 2020 acquisitions has been allocated as follows (in thousands):
Cash paid, net of cash acquired $ 23,912
Seller note 1,121
Total consideration $ 25,033
Estimated fair value of net tangible assets acquired:
Total current assets $ 1,271
Total non-current assets 196
Total liabilities (555 )
Net tangible assets acquired $ 912
Referral relationships 4,497
Non-compete 522
Tradename 1,557
Goodwill 28,843
Fair value of non-controlling interest (classified as redeemable non-controlling interests) (11,298 )
$ 25,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Disaggregation of Revenue, Categories</t>
        </is>
      </c>
      <c r="B4" s="4" t="inlineStr">
        <is>
          <t xml:space="preserve">The following table details the revenue related to the various categories (in thousands):
Three Months Ended Six Months Ended
June 30, 2021 June 30, 2020 June 30, 2021 June 30, 2020
Net patient revenues $ 113,238 $ 72,279 $ 212,492 $ 172,405
Management contract revenues 2,739 1,592 5,297 3,740
Other revenues 918 328 1,464 895
Physical therapy operations $ 116,895 $ 74,199 $ 219,253 $ 177,040
Industrial injury prevention services revenues 10,033 9,658 20,043 19,534
$ 126,928 $ 83,857 $ 239,296 $ 196,5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s of Basic and Diluted Earnings Per Share</t>
        </is>
      </c>
      <c r="B4" s="4" t="inlineStr">
        <is>
          <t xml:space="preserve">In accordance with current accounting guidance, the revaluation of redeemable non-controlling interest (see Note 5 – Redeemable Non-Controlling Interest), net of tax, charged directly to retained earnings is included in the earnings per basic and diluted share calculation. The following table provides a detail of the basic and diluted earnings per share computation (in thousands, except per share data).
Three Months Ended Six Months Ended
June 30, 2021 June 30, 2020 June 30, 2021 June 30, 2020
Computation of earnings per share - USPH shareholders:
Net income attributable to USPH shareholders $ 12,436 $ 10,232 $ 20,609 $ 11,248
(Charges) credit to retained earnings:
Revaluation of redeemable non-controlling interest (2,549 ) 3,344 (9,819 ) 5,473
Tax effect at statutory rate (federal and state) of 25.55 26.25 651 (878 ) 2,508 (1,437 )
$ 10,538 $ 12,698 $ 13,298 $ 15,284
Earnings per share (basic and diluted) $ 0.82 $ 0.99 $ 1.03 $ 1.19
Shares used in computation:
Basic and diluted earnings per share - weighted-average shares 12,902 12,843 12,886 12,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Tables)</t>
        </is>
      </c>
      <c r="B1" s="2" t="inlineStr">
        <is>
          <t>6 Months Ended</t>
        </is>
      </c>
    </row>
    <row r="2">
      <c r="B2" s="2" t="inlineStr">
        <is>
          <t>Jun. 30, 2021</t>
        </is>
      </c>
    </row>
    <row r="3">
      <c r="A3" s="3" t="inlineStr">
        <is>
          <t>REDEEMABLE NON-CONTROLLING INTEREST [Abstract]</t>
        </is>
      </c>
    </row>
    <row r="4">
      <c r="A4" s="4" t="inlineStr">
        <is>
          <t>Changes in Carrying Amount (Fair Value) of Redeemable Non-Controlling Interest</t>
        </is>
      </c>
      <c r="B4" s="4" t="inlineStr">
        <is>
          <t xml:space="preserve">For the three and six months ended June 30, 2021 and 2020 the following table details the changes in the carrying amount (fair value) of the redeemable non-controlling interests (in thousands):
Three Months Ended Six Months Ended
June 30, 2021 June 30, 2020 June 30, 2021 June 30, 2020
Beginning balance $ 138,924 $ 140,498 $ 132,340 $ 137,750
Operating results allocated to redeemable non-controlling interest partners 3,611 2,996 6,064 4,792
Distributions to redeemable non-controlling interest partners (2,622 ) (2,054 ) (6,216 ) (3,665 )
Changes in the fair value of redeemable non-controlling interest 2,549 (3,344 ) 9,819 (5,473 )
Purchases of redeemable non-controlling interest (4,707 ) (1,372 ) (9,536 ) (3,224 )
Acquired interest 5,556 - 10,719 6,471
Sales of redeemable non-controlling interest - temporary equity - 564 319 564
Notes receivable related to sales of redeemable non-controlling interest - temporary equity - (545 ) (287 ) (545 )
Adjustments in notes receivable related to the the sales of redeemable non-controlling interest - temporary equity 26 (15 ) 115 58
Ending balance $ 143,337 $ 136,728 $ 143,337 $ 136,728 </t>
        </is>
      </c>
    </row>
    <row r="5">
      <c r="A5" s="4" t="inlineStr">
        <is>
          <t>Carrying Amount of (Fair Value) Redeemable Non-Controlling Interest</t>
        </is>
      </c>
      <c r="B5" s="4" t="inlineStr">
        <is>
          <t xml:space="preserve">The following table categorizes the carrying amount (fair value) of the redeemable non-controlling interests (in thousands):
June 30 2021 June 30 2020
Contractual time period has lapsed but holder's employment has not been terminated $ 73,915 $ 72,815
Contractual time period has not lapsed and holder's employment has not been terminated 69,422 63,913
Holder's employment has terminated and contractual time period has expired - -
Holder's employment has terminated and contractual time period has not expired - -
$ 143,337 $ 136,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6 Months Ended</t>
        </is>
      </c>
    </row>
    <row r="2">
      <c r="B2" s="2" t="inlineStr">
        <is>
          <t>Jun. 30, 2021</t>
        </is>
      </c>
    </row>
    <row r="3">
      <c r="A3" s="3" t="inlineStr">
        <is>
          <t>GOODWILL [Abstract]</t>
        </is>
      </c>
    </row>
    <row r="4">
      <c r="A4" s="4" t="inlineStr">
        <is>
          <t>Changes in Carrying Amount of Goodwill</t>
        </is>
      </c>
      <c r="B4" s="4" t="inlineStr">
        <is>
          <t xml:space="preserve">The changes in the carrying amount of goodwill consisted of the following (in thousands):
Six Months Ended Year Ended
June 30, 2021 December 31, 2020
Beginning balance $ 345,646 $ 317,676
Goodwill acquired 27,814 28,540
Goodwill derecognition (write-off) related to closed clinics - (1,859 )
Goodwill adjustments for purchase price allocation of businesses acquired in prior year 427 1,289
Ending balance $ 373,887 $ 345,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1</t>
        </is>
      </c>
    </row>
    <row r="3">
      <c r="A3" s="3" t="inlineStr">
        <is>
          <t>INTANGIBLE ASSETS, NET [Abstract]</t>
        </is>
      </c>
    </row>
    <row r="4">
      <c r="A4" s="4" t="inlineStr">
        <is>
          <t>Intangible Assets, Net</t>
        </is>
      </c>
      <c r="B4" s="4" t="inlineStr">
        <is>
          <t xml:space="preserve">Intangible assets, net as of June 30, 2021 and December 31, 2020 consisted of the following (in thousands):
June 30, 2021 December 31, 2020
Tradenames $ 32,836 $ 32,317
Referral relationships, net of accumulated amortization of $ 16,082 14,522 24,707 22,119
Non-compete agreements, net of accumulated amortization of $ 6,170 5,993 1,673 1,844
$ 59,216 $ 56,280 </t>
        </is>
      </c>
    </row>
    <row r="5">
      <c r="A5" s="4" t="inlineStr">
        <is>
          <t>Amortization Expenses</t>
        </is>
      </c>
      <c r="B5" s="4" t="inlineStr">
        <is>
          <t xml:space="preserve">The following table details the amount of amortization expense recorded for intangible assets for the three and six months ended June 30, 2021 and 2020 (in thousands)
Three Months Ended Six Months Ended
June 30, 2021 June 30, 2020 June 30, 2021 June 30, 2020
Referral relationships $ 778 $ 836 $ 1,561 $ 1,449
Non-compete agreements 138 87 177 264
$ 916 $ 923 $ 1,738 $ 1,713 </t>
        </is>
      </c>
    </row>
    <row r="6">
      <c r="A6" s="4" t="inlineStr">
        <is>
          <t>Amortization of Tradename, Referral Relationships and Non-Competition Agreements</t>
        </is>
      </c>
      <c r="B6" s="4" t="inlineStr">
        <is>
          <t xml:space="preserve">Based on the balance of referral relationships and non-compete agreements as of June 30, 2021, the expected amount to be amortized in 2021 and thereafter by year is as follows (in thousands)
Referral Relationships Non-Compete Agreements
Years Annual Amount Years Annual Amount
Ending December 31, Ending December 31,
2021 (excluding the six months ended June 30 2021 $ 1,626 2021 (excluding the six months ended June 30, 2021) $ 281
2022 $ 3,203 2022 $ 406
2023 $ 3,096 2023 $ 336
2024 $ 2,932 2024 $ 279
2025 $ 2,788 2025 $ 213
Thereafter $ 11,062 Thereafter $ 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 [Abstract]</t>
        </is>
      </c>
    </row>
    <row r="4">
      <c r="A4" s="4" t="inlineStr">
        <is>
          <t>Accrued Expenses</t>
        </is>
      </c>
      <c r="B4" s="4" t="inlineStr">
        <is>
          <t xml:space="preserve">Accrued expenses as of June 30, 2021 and December 31, 2020 consisted of the following (in thousands):
June 30, 2021 December 31, 2020
Salaries and related costs $ 24,378 $ 24,646
Credit balances due to patients and payors 5,638 5,756
Group health insurance claims 2,316 2,113
Closure costs 844 1,333
Federal income taxes payable 4,547 5,715
MAAPP funds payable - 14,054
Deferred employer payroll taxes - CARES ACT 4,547 4,170
Other 2,450 1,959
Total $ 44,720 $ 59,7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PAYABLE AND AMENDED CREDIT AGREEMENT (Tables)</t>
        </is>
      </c>
      <c r="B1" s="2" t="inlineStr">
        <is>
          <t>6 Months Ended</t>
        </is>
      </c>
    </row>
    <row r="2">
      <c r="B2" s="2" t="inlineStr">
        <is>
          <t>Jun. 30, 2021</t>
        </is>
      </c>
    </row>
    <row r="3">
      <c r="A3" s="3" t="inlineStr">
        <is>
          <t>NOTES PAYABLE AND AMENDED CREDIT AGREEMENT [Abstract]</t>
        </is>
      </c>
    </row>
    <row r="4">
      <c r="A4" s="4" t="inlineStr">
        <is>
          <t>Credit Agreement and Notes Payable</t>
        </is>
      </c>
      <c r="B4" s="4" t="inlineStr">
        <is>
          <t xml:space="preserve">Amounts outstanding under the Amended Credit Agreement (as defined below) and notes payable as of June 30, 2021 and December 31, 2020 consisted of the following (in thousands):
June 30, 2021 December 31, 2020
Credit Agreement average effective interest rate of 2.6 $ 38,000 $ 16,000
Various notes payable with $ 1,017 3.25 5.50 1,838 5,495
$ 39,838 $ 21,495
Less current portion (1,017 ) (4,899 )
Long term portion $ 38,821 $ 16,596 </t>
        </is>
      </c>
    </row>
    <row r="5">
      <c r="A5" s="4" t="inlineStr">
        <is>
          <t>Aggregate Annual Payments of Principal Required to Revolving Credit Facility</t>
        </is>
      </c>
      <c r="B5" s="4" t="inlineStr">
        <is>
          <t xml:space="preserve">Subsequent aggregate annual payments of principal required pursuant to the Amended Credit Agreement and outstanding notes payable at June 30, 2021 are as follows (in thousands):
During the twelve months ended June 30, 2022 $ 1,017
During the twelve months ended June 30, 2023 821
During the twelve months ended June 30, 2026 38,000
$ 39,8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urrent assets:</t>
        </is>
      </c>
    </row>
    <row r="3">
      <c r="A3" s="4" t="inlineStr">
        <is>
          <t>Allowance for credit losses, patient accounts receivable</t>
        </is>
      </c>
      <c r="B3" s="6" t="n">
        <v>2435</v>
      </c>
      <c r="C3" s="6" t="n">
        <v>2008</v>
      </c>
    </row>
    <row r="4">
      <c r="A4" s="3" t="inlineStr">
        <is>
          <t>U.S. Physical Therapy, Inc. ("USPH") shareholders' equity:</t>
        </is>
      </c>
    </row>
    <row r="5">
      <c r="A5" s="4" t="inlineStr">
        <is>
          <t>Preferred stock, par value (in dollars per share)</t>
        </is>
      </c>
      <c r="B5" s="7" t="n">
        <v>0.01</v>
      </c>
      <c r="C5" s="7" t="n">
        <v>0.0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15121669</v>
      </c>
      <c r="C11" s="5" t="n">
        <v>15066282</v>
      </c>
    </row>
    <row r="12">
      <c r="A12" s="4" t="inlineStr">
        <is>
          <t>Treasury stock (in shares)</t>
        </is>
      </c>
      <c r="B12" s="5" t="n">
        <v>2214737</v>
      </c>
      <c r="C12" s="5" t="n">
        <v>2214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For the three months and six ended June 30, 2021, the components of lease expense were as follows (in thousands):
Three Months Ended Six Months Ended
June 30 , June 30 , June 30 , 2021 June 30 , 2020
Operating lease cost $ 7,895 $ 7,815 $ 15,624 $ 15,627
Short-term lease cost 361 215 729 509
Variable lease cost 1,628 1,514 3,239 3,046
Total lease cost * $ 9,884 $ 9,544 $ 19,592 $ 19,182 *</t>
        </is>
      </c>
    </row>
    <row r="5">
      <c r="A5" s="4" t="inlineStr">
        <is>
          <t>Supplemental Information Related to Leases</t>
        </is>
      </c>
      <c r="B5" s="4" t="inlineStr">
        <is>
          <t xml:space="preserve">Supplemental information related to leases was as follows (in thousands):
Three Months Ended Six Months Ended
June 30, 2021 June 30, 2020 June 30 2021 June 30 2020
Cash paid for amounts included in the measurement of operating lease liabilities (in thousands) $ 8,258 $ 6,555 $ 16,370 $ 14,345
Right-of-use assets obtained in exchange for new operating lease liabilities (in thousands) $ 12,976 $ 7,535 $ 20,873 $ 19,075 </t>
        </is>
      </c>
    </row>
    <row r="6">
      <c r="A6" s="4" t="inlineStr">
        <is>
          <t>Future Lease Payments for Operating Leases</t>
        </is>
      </c>
      <c r="B6" s="4" t="inlineStr">
        <is>
          <t xml:space="preserve">The aggregate future lease payments for operating leases as of June 30, 2021 were as follows (in thousands):
Fiscal Year Amount
2021 June 30 2021 $ 15,765
2022 28,048
2023 22,301
2024 15,724
2025 9,460
2026 9,374
Total lease payments $ 100,672
Less: imputed interest 5,925
Total operating lease liabilities $ 94,747 </t>
        </is>
      </c>
    </row>
    <row r="7">
      <c r="A7" s="4" t="inlineStr">
        <is>
          <t>Average Lease Terms and Discount Rates</t>
        </is>
      </c>
      <c r="B7" s="4" t="inlineStr">
        <is>
          <t>Average lease terms and discount rates were as follows:
Three Months Ended Six Months Ended
June 30, 2021 June 30, 2020 June 30 2021 June 30 2020
Weighted-average remaining lease term - Operating leases 4.11 Years 4.21 Years 4.11 4.21
Weighted-average discount rate - Operating leases 3.0 % 3.2 % 3.0 % 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 [Abstract]</t>
        </is>
      </c>
    </row>
    <row r="4">
      <c r="A4" s="4" t="inlineStr">
        <is>
          <t>Selected Financial Data for Reportable Segments</t>
        </is>
      </c>
      <c r="B4" s="4" t="inlineStr">
        <is>
          <t xml:space="preserve">The following table summarizes selected financial data for the Company’s reportable segments. Prior year results presented herein have been changed to conform to the current presentation.
Three Months Ended June 30, Six Months Ended June 30,
2021 2020 2021 2020
Net operating revenues:
Physical therapy operations $ 116,895 $ 74,199 $ 219,253 $ 177,040
Industrial injury prevention services 10,033 9,658 20,043 19,534
Total Company $ 126,928 $ 83,857 $ 239,296 $ 196,574
Gross profit:
Physical therapy operations (excluding closure costs) $ 31,739 $ 16,199 $ 54,950 $ 33,978
Industrial injury prevention services 2,543 3,179 5,265 4,843
$ 34,282 $ 19,378 $ 60,215 $ 38,821
Physical therapy operations - closure costs (22 ) 94 15 3,846
Gross profit $ 34,304 $ 19,284 $ 60,200 $ 34,975
Total Assets:
Physical therapy operations $ 578,985 $ 534,238
Industrial injury prevention services 43,973 50,780
Total Company $ 622,958 $ 585,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80" customWidth="1" min="1" max="1"/>
    <col width="40" customWidth="1" min="2" max="2"/>
    <col width="27" customWidth="1" min="3" max="3"/>
    <col width="38" customWidth="1" min="4" max="4"/>
    <col width="40" customWidth="1" min="5" max="5"/>
    <col width="38" customWidth="1" min="6" max="6"/>
    <col width="27" customWidth="1" min="7" max="7"/>
    <col width="22" customWidth="1" min="8" max="8"/>
    <col width="27" customWidth="1" min="9" max="9"/>
    <col width="40" customWidth="1" min="10" max="10"/>
    <col width="29" customWidth="1" min="11" max="11"/>
    <col width="21" customWidth="1" min="12" max="12"/>
    <col width="55" customWidth="1" min="13" max="13"/>
    <col width="21" customWidth="1" min="14" max="14"/>
    <col width="27" customWidth="1" min="15" max="15"/>
    <col width="20" customWidth="1" min="16" max="16"/>
    <col width="14" customWidth="1" min="17" max="17"/>
  </cols>
  <sheetData>
    <row r="1">
      <c r="A1" s="1" t="inlineStr">
        <is>
          <t>BASIS OF PRESENTATION AND SIGNIFICANT ACCOUNTING POLICIES (Details)</t>
        </is>
      </c>
      <c r="B1" s="2" t="inlineStr">
        <is>
          <t>Jun. 30, 2021USD ($)ClinicLocationState</t>
        </is>
      </c>
      <c r="C1" s="2" t="inlineStr">
        <is>
          <t>Mar. 31, 2021USD ($)Clinic</t>
        </is>
      </c>
      <c r="D1" s="2" t="inlineStr">
        <is>
          <t>Nov. 30, 2020USD ($)ClinicInstallment</t>
        </is>
      </c>
      <c r="E1" s="2" t="inlineStr">
        <is>
          <t>Sep. 30, 2020USD ($)InstallmentContract</t>
        </is>
      </c>
      <c r="F1" s="2" t="inlineStr">
        <is>
          <t>Feb. 27, 2020USD ($)PartnershipClinic</t>
        </is>
      </c>
      <c r="G1" s="2" t="inlineStr">
        <is>
          <t>Apr. 11, 2019StateLocation</t>
        </is>
      </c>
      <c r="H1" s="2" t="inlineStr">
        <is>
          <t>Apr. 30, 2018Business</t>
        </is>
      </c>
      <c r="I1" s="2" t="inlineStr">
        <is>
          <t>Mar. 31, 2021USD ($)Clinic</t>
        </is>
      </c>
      <c r="J1" s="2" t="inlineStr">
        <is>
          <t>Jun. 30, 2021USD ($)LocationClinicState</t>
        </is>
      </c>
      <c r="K1" s="2" t="inlineStr">
        <is>
          <t>Sep. 30, 2020USD ($)Contract</t>
        </is>
      </c>
      <c r="L1" s="2" t="inlineStr">
        <is>
          <t>Jun. 30, 2020USD ($)</t>
        </is>
      </c>
      <c r="M1" s="2" t="inlineStr">
        <is>
          <t>Jun. 30, 2021USD ($)FacilityLocationClinicStateSegment</t>
        </is>
      </c>
      <c r="N1" s="2" t="inlineStr">
        <is>
          <t>Jun. 30, 2020USD ($)</t>
        </is>
      </c>
      <c r="O1" s="2" t="inlineStr">
        <is>
          <t>Dec. 31, 2020USD ($)Region</t>
        </is>
      </c>
      <c r="P1" s="2" t="inlineStr">
        <is>
          <t>Dec. 31, 2019Region</t>
        </is>
      </c>
      <c r="Q1" s="2" t="inlineStr">
        <is>
          <t>Mar. 31, 2017</t>
        </is>
      </c>
    </row>
    <row r="2">
      <c r="A2" s="3" t="inlineStr">
        <is>
          <t>Basis of Presentation [Abstract]</t>
        </is>
      </c>
    </row>
    <row r="3">
      <c r="A3" s="4" t="inlineStr">
        <is>
          <t>Number of reportable segments | Segment</t>
        </is>
      </c>
      <c r="M3" s="5" t="n">
        <v>2</v>
      </c>
    </row>
    <row r="4">
      <c r="A4" s="4" t="inlineStr">
        <is>
          <t>Percentage of general partnership interest owned</t>
        </is>
      </c>
      <c r="M4" s="4" t="inlineStr">
        <is>
          <t>1.00%</t>
        </is>
      </c>
    </row>
    <row r="5">
      <c r="A5" s="4" t="inlineStr">
        <is>
          <t>Number of businesses acquired | Clinic</t>
        </is>
      </c>
      <c r="B5" s="5" t="n">
        <v>8</v>
      </c>
    </row>
    <row r="6">
      <c r="A6" s="4" t="inlineStr">
        <is>
          <t>Number of closed clinics sold | Clinic</t>
        </is>
      </c>
      <c r="B6" s="5" t="n">
        <v>2</v>
      </c>
      <c r="J6" s="5" t="n">
        <v>2</v>
      </c>
      <c r="M6" s="5" t="n">
        <v>2</v>
      </c>
    </row>
    <row r="7">
      <c r="A7" s="4" t="inlineStr">
        <is>
          <t>Aggregate sale price of clinics</t>
        </is>
      </c>
      <c r="M7" s="6" t="n">
        <v>100000</v>
      </c>
    </row>
    <row r="8">
      <c r="A8" s="4" t="inlineStr">
        <is>
          <t>Number of clinics operated | Clinic</t>
        </is>
      </c>
      <c r="B8" s="5" t="n">
        <v>575</v>
      </c>
      <c r="J8" s="5" t="n">
        <v>575</v>
      </c>
      <c r="M8" s="5" t="n">
        <v>575</v>
      </c>
    </row>
    <row r="9">
      <c r="A9" s="4" t="inlineStr">
        <is>
          <t>Number of states where clinics are operated | State</t>
        </is>
      </c>
      <c r="B9" s="5" t="n">
        <v>39</v>
      </c>
      <c r="J9" s="5" t="n">
        <v>39</v>
      </c>
      <c r="M9" s="5" t="n">
        <v>39</v>
      </c>
    </row>
    <row r="10">
      <c r="A10" s="4" t="inlineStr">
        <is>
          <t>Number of third party facilities | Facility</t>
        </is>
      </c>
      <c r="M10" s="5" t="n">
        <v>39</v>
      </c>
    </row>
    <row r="11">
      <c r="A11" s="4" t="inlineStr">
        <is>
          <t>Deferment of depositing employer's share social security taxes included in accrued liabilities</t>
        </is>
      </c>
      <c r="B11" s="6" t="n">
        <v>4100000</v>
      </c>
      <c r="J11" s="6" t="n">
        <v>4100000</v>
      </c>
      <c r="M11" s="6" t="n">
        <v>4100000</v>
      </c>
    </row>
    <row r="12">
      <c r="A12" s="4" t="inlineStr">
        <is>
          <t>Deferment of depositing employer's share social security taxes other long-term liabilities</t>
        </is>
      </c>
      <c r="B12" s="5" t="n">
        <v>4200000</v>
      </c>
      <c r="J12" s="5" t="n">
        <v>4200000</v>
      </c>
      <c r="M12" s="5" t="n">
        <v>4200000</v>
      </c>
    </row>
    <row r="13">
      <c r="A13" s="4" t="inlineStr">
        <is>
          <t>Relief funds</t>
        </is>
      </c>
      <c r="J13" s="5" t="n">
        <v>0</v>
      </c>
      <c r="L13" s="6" t="n">
        <v>7959000</v>
      </c>
      <c r="M13" s="5" t="n">
        <v>0</v>
      </c>
      <c r="N13" s="6" t="n">
        <v>7959000</v>
      </c>
    </row>
    <row r="14">
      <c r="A14" s="3" t="inlineStr">
        <is>
          <t>Long-Lived Assets [Abstract]</t>
        </is>
      </c>
    </row>
    <row r="15">
      <c r="A15" s="4" t="inlineStr">
        <is>
          <t>Impairment of long lived assets to be disposed of</t>
        </is>
      </c>
      <c r="M15" s="5" t="n">
        <v>0</v>
      </c>
    </row>
    <row r="16">
      <c r="A16" s="3" t="inlineStr">
        <is>
          <t>Goodwill [Abstract]</t>
        </is>
      </c>
    </row>
    <row r="17">
      <c r="A17" s="4" t="inlineStr">
        <is>
          <t>Number of regions | Region</t>
        </is>
      </c>
      <c r="O17" s="5" t="n">
        <v>6</v>
      </c>
      <c r="P17" s="5" t="n">
        <v>6</v>
      </c>
    </row>
    <row r="18">
      <c r="A18" s="4" t="inlineStr">
        <is>
          <t>Derecognition (write-off) of goodwill - closed clinics</t>
        </is>
      </c>
      <c r="J18" s="5" t="n">
        <v>0</v>
      </c>
      <c r="L18" s="6" t="n">
        <v>0</v>
      </c>
      <c r="M18" s="5" t="n">
        <v>0</v>
      </c>
      <c r="N18" s="6" t="n">
        <v>1859000</v>
      </c>
      <c r="O18" s="6" t="n">
        <v>1859000</v>
      </c>
    </row>
    <row r="19">
      <c r="A19" s="3" t="inlineStr">
        <is>
          <t>Income Taxes [Abstract]</t>
        </is>
      </c>
    </row>
    <row r="20">
      <c r="A20" s="4" t="inlineStr">
        <is>
          <t>Unrecognized tax benefit</t>
        </is>
      </c>
      <c r="M20" s="5" t="n">
        <v>0</v>
      </c>
    </row>
    <row r="21">
      <c r="A21" s="4" t="inlineStr">
        <is>
          <t>Accrued interest and penalties associated with any unrecognized tax benefits</t>
        </is>
      </c>
      <c r="B21" s="5" t="n">
        <v>0</v>
      </c>
      <c r="J21" s="5" t="n">
        <v>0</v>
      </c>
      <c r="M21" s="5" t="n">
        <v>0</v>
      </c>
    </row>
    <row r="22">
      <c r="A22" s="4" t="inlineStr">
        <is>
          <t>Interest expense recognized</t>
        </is>
      </c>
      <c r="M22" s="6" t="n">
        <v>0</v>
      </c>
    </row>
    <row r="23">
      <c r="A23" s="3" t="inlineStr">
        <is>
          <t>Segment Reporting [Abstract]</t>
        </is>
      </c>
    </row>
    <row r="24">
      <c r="A24" s="4" t="inlineStr">
        <is>
          <t>Number of operating segments | Segment</t>
        </is>
      </c>
      <c r="M24" s="5" t="n">
        <v>2</v>
      </c>
    </row>
    <row r="25">
      <c r="A25" s="4" t="inlineStr">
        <is>
          <t>Medicare Accelerated and Advance Payments Program [Member]</t>
        </is>
      </c>
    </row>
    <row r="26">
      <c r="A26" s="3" t="inlineStr">
        <is>
          <t>Basis of Presentation [Abstract]</t>
        </is>
      </c>
    </row>
    <row r="27">
      <c r="A27" s="4" t="inlineStr">
        <is>
          <t>Repayment of funds</t>
        </is>
      </c>
      <c r="B27" s="5" t="n">
        <v>14100000</v>
      </c>
      <c r="J27" s="5" t="n">
        <v>14100000</v>
      </c>
      <c r="M27" s="6" t="n">
        <v>14100000</v>
      </c>
    </row>
    <row r="28">
      <c r="A28" s="4" t="inlineStr">
        <is>
          <t>Public Health and Social Services Emergency Fund [Member]</t>
        </is>
      </c>
    </row>
    <row r="29">
      <c r="A29" s="3" t="inlineStr">
        <is>
          <t>Basis of Presentation [Abstract]</t>
        </is>
      </c>
    </row>
    <row r="30">
      <c r="A30" s="4" t="inlineStr">
        <is>
          <t>Grants and other funds</t>
        </is>
      </c>
      <c r="B30" s="5" t="n">
        <v>100000000000</v>
      </c>
      <c r="J30" s="5" t="n">
        <v>100000000000</v>
      </c>
      <c r="M30" s="5" t="n">
        <v>100000000000</v>
      </c>
    </row>
    <row r="31">
      <c r="A31" s="4" t="inlineStr">
        <is>
          <t>Funds received</t>
        </is>
      </c>
      <c r="B31" s="6" t="n">
        <v>13500000</v>
      </c>
      <c r="J31" s="6" t="n">
        <v>13500000</v>
      </c>
      <c r="M31" s="5" t="n">
        <v>13500000</v>
      </c>
    </row>
    <row r="32">
      <c r="A32" s="4" t="inlineStr">
        <is>
          <t>Relief funds</t>
        </is>
      </c>
      <c r="M32" s="6" t="n">
        <v>0</v>
      </c>
    </row>
    <row r="33">
      <c r="A33" s="4" t="inlineStr">
        <is>
          <t>Clinic Practice [Member]</t>
        </is>
      </c>
    </row>
    <row r="34">
      <c r="A34" s="3" t="inlineStr">
        <is>
          <t>Basis of Presentation [Abstract]</t>
        </is>
      </c>
    </row>
    <row r="35">
      <c r="A35" s="4" t="inlineStr">
        <is>
          <t>Percentage of interest acquired</t>
        </is>
      </c>
      <c r="B35" s="4" t="inlineStr">
        <is>
          <t>65.00%</t>
        </is>
      </c>
      <c r="C35" s="4" t="inlineStr">
        <is>
          <t>70.00%</t>
        </is>
      </c>
      <c r="D35" s="4" t="inlineStr">
        <is>
          <t>75.00%</t>
        </is>
      </c>
      <c r="F35" s="4" t="inlineStr">
        <is>
          <t>65.00%</t>
        </is>
      </c>
      <c r="I35" s="4" t="inlineStr">
        <is>
          <t>70.00%</t>
        </is>
      </c>
      <c r="J35" s="4" t="inlineStr">
        <is>
          <t>65.00%</t>
        </is>
      </c>
      <c r="M35" s="4" t="inlineStr">
        <is>
          <t>65.00%</t>
        </is>
      </c>
    </row>
    <row r="36">
      <c r="A36" s="4" t="inlineStr">
        <is>
          <t>Number of businesses acquired | Clinic</t>
        </is>
      </c>
      <c r="B36" s="5" t="n">
        <v>8</v>
      </c>
      <c r="C36" s="5" t="n">
        <v>5</v>
      </c>
      <c r="D36" s="5" t="n">
        <v>3</v>
      </c>
      <c r="F36" s="5" t="n">
        <v>4</v>
      </c>
      <c r="I36" s="5" t="n">
        <v>5</v>
      </c>
    </row>
    <row r="37">
      <c r="A37" s="4" t="inlineStr">
        <is>
          <t>Percentage of interest the founder will retain</t>
        </is>
      </c>
      <c r="B37" s="4" t="inlineStr">
        <is>
          <t>35.00%</t>
        </is>
      </c>
      <c r="C37" s="4" t="inlineStr">
        <is>
          <t>30.00%</t>
        </is>
      </c>
      <c r="I37" s="4" t="inlineStr">
        <is>
          <t>30.00%</t>
        </is>
      </c>
      <c r="J37" s="4" t="inlineStr">
        <is>
          <t>35.00%</t>
        </is>
      </c>
      <c r="M37" s="4" t="inlineStr">
        <is>
          <t>35.00%</t>
        </is>
      </c>
    </row>
    <row r="38">
      <c r="A38" s="4" t="inlineStr">
        <is>
          <t>Aggregate purchase price for the acquired clinic practices</t>
        </is>
      </c>
      <c r="B38" s="6" t="n">
        <v>10300000</v>
      </c>
      <c r="C38" s="6" t="n">
        <v>12000000</v>
      </c>
      <c r="D38" s="6" t="n">
        <v>8900000</v>
      </c>
      <c r="F38" s="6" t="n">
        <v>11900000</v>
      </c>
      <c r="I38" s="6" t="n">
        <v>12000000</v>
      </c>
    </row>
    <row r="39">
      <c r="A39" s="4" t="inlineStr">
        <is>
          <t>Cash paid for acquisition of interest in clinic</t>
        </is>
      </c>
      <c r="B39" s="5" t="n">
        <v>9000000</v>
      </c>
      <c r="C39" s="5" t="n">
        <v>11700000</v>
      </c>
      <c r="D39" s="5" t="n">
        <v>8600000</v>
      </c>
      <c r="F39" s="5" t="n">
        <v>11600000</v>
      </c>
      <c r="I39" s="5" t="n">
        <v>11700000</v>
      </c>
    </row>
    <row r="40">
      <c r="A40" s="4" t="inlineStr">
        <is>
          <t>Payable for achievement of certain business criteria</t>
        </is>
      </c>
      <c r="B40" s="5" t="n">
        <v>1000000</v>
      </c>
      <c r="J40" s="6" t="n">
        <v>1000000</v>
      </c>
      <c r="M40" s="6" t="n">
        <v>1000000</v>
      </c>
    </row>
    <row r="41">
      <c r="A41" s="4" t="inlineStr">
        <is>
          <t>Seller notes</t>
        </is>
      </c>
      <c r="B41" s="6" t="n">
        <v>300000</v>
      </c>
      <c r="C41" s="6" t="n">
        <v>300000</v>
      </c>
      <c r="D41" s="6" t="n">
        <v>300000</v>
      </c>
      <c r="F41" s="6" t="n">
        <v>300000</v>
      </c>
      <c r="I41" s="6" t="n">
        <v>300000</v>
      </c>
      <c r="J41" s="6" t="n">
        <v>300000</v>
      </c>
      <c r="M41" s="6" t="n">
        <v>300000</v>
      </c>
    </row>
    <row r="42">
      <c r="A42" s="4" t="inlineStr">
        <is>
          <t>Percentage of interest accrued</t>
        </is>
      </c>
      <c r="B42" s="4" t="inlineStr">
        <is>
          <t>3.25%</t>
        </is>
      </c>
      <c r="C42" s="4" t="inlineStr">
        <is>
          <t>3.25%</t>
        </is>
      </c>
      <c r="D42" s="4" t="inlineStr">
        <is>
          <t>3.25%</t>
        </is>
      </c>
      <c r="F42" s="4" t="inlineStr">
        <is>
          <t>4.75%</t>
        </is>
      </c>
      <c r="I42" s="4" t="inlineStr">
        <is>
          <t>3.25%</t>
        </is>
      </c>
      <c r="J42" s="4" t="inlineStr">
        <is>
          <t>3.25%</t>
        </is>
      </c>
      <c r="M42" s="4" t="inlineStr">
        <is>
          <t>3.25%</t>
        </is>
      </c>
    </row>
    <row r="43">
      <c r="A43" s="4" t="inlineStr">
        <is>
          <t>Number of installments | Installment</t>
        </is>
      </c>
      <c r="D43" s="5" t="n">
        <v>2</v>
      </c>
    </row>
    <row r="44">
      <c r="A44" s="4" t="inlineStr">
        <is>
          <t>Principal installments</t>
        </is>
      </c>
      <c r="D44" s="6" t="n">
        <v>162500</v>
      </c>
    </row>
    <row r="45">
      <c r="A45" s="4" t="inlineStr">
        <is>
          <t>Number of partnerships | Partnership</t>
        </is>
      </c>
      <c r="F45" s="5" t="n">
        <v>4</v>
      </c>
    </row>
    <row r="46">
      <c r="A46" s="4" t="inlineStr">
        <is>
          <t>IIPS [Member]</t>
        </is>
      </c>
    </row>
    <row r="47">
      <c r="A47" s="3" t="inlineStr">
        <is>
          <t>Basis of Presentation [Abstract]</t>
        </is>
      </c>
    </row>
    <row r="48">
      <c r="A48" s="4" t="inlineStr">
        <is>
          <t>Percentage of interest acquired</t>
        </is>
      </c>
      <c r="G48" s="4" t="inlineStr">
        <is>
          <t>100.00%</t>
        </is>
      </c>
    </row>
    <row r="49">
      <c r="A49" s="4" t="inlineStr">
        <is>
          <t>Percentage of interest accrued</t>
        </is>
      </c>
      <c r="H49" s="4" t="inlineStr">
        <is>
          <t>65.00%</t>
        </is>
      </c>
      <c r="Q49" s="4" t="inlineStr">
        <is>
          <t>55.00%</t>
        </is>
      </c>
    </row>
    <row r="50">
      <c r="A50" s="4" t="inlineStr">
        <is>
          <t>Number of businesses merged | Business</t>
        </is>
      </c>
      <c r="H50" s="5" t="n">
        <v>2</v>
      </c>
    </row>
    <row r="51">
      <c r="A51" s="4" t="inlineStr">
        <is>
          <t>Percentage of combined business interest owned</t>
        </is>
      </c>
      <c r="G51" s="4" t="inlineStr">
        <is>
          <t>76.00%</t>
        </is>
      </c>
      <c r="H51" s="4" t="inlineStr">
        <is>
          <t>59.45%</t>
        </is>
      </c>
    </row>
    <row r="52">
      <c r="A52" s="4" t="inlineStr">
        <is>
          <t>Number of states of network services | State</t>
        </is>
      </c>
      <c r="G52" s="5" t="n">
        <v>45</v>
      </c>
    </row>
    <row r="53">
      <c r="A53" s="4" t="inlineStr">
        <is>
          <t>Number of onsite client locations | Location</t>
        </is>
      </c>
      <c r="G53" s="5" t="n">
        <v>11</v>
      </c>
    </row>
    <row r="54">
      <c r="A54" s="4" t="inlineStr">
        <is>
          <t>Management Contracts [Member]</t>
        </is>
      </c>
    </row>
    <row r="55">
      <c r="A55" s="3" t="inlineStr">
        <is>
          <t>Basis of Presentation [Abstract]</t>
        </is>
      </c>
    </row>
    <row r="56">
      <c r="A56" s="4" t="inlineStr">
        <is>
          <t>Percentage of interest acquired</t>
        </is>
      </c>
      <c r="E56" s="4" t="inlineStr">
        <is>
          <t>70.00%</t>
        </is>
      </c>
      <c r="K56" s="4" t="inlineStr">
        <is>
          <t>70.00%</t>
        </is>
      </c>
    </row>
    <row r="57">
      <c r="A57" s="4" t="inlineStr">
        <is>
          <t>Aggregate purchase price for the acquired clinic practices</t>
        </is>
      </c>
      <c r="E57" s="6" t="n">
        <v>4200000</v>
      </c>
    </row>
    <row r="58">
      <c r="A58" s="4" t="inlineStr">
        <is>
          <t>Cash paid for acquisition of interest in clinic</t>
        </is>
      </c>
      <c r="E58" s="5" t="n">
        <v>3700000</v>
      </c>
    </row>
    <row r="59">
      <c r="A59" s="4" t="inlineStr">
        <is>
          <t>Seller notes</t>
        </is>
      </c>
      <c r="E59" s="6" t="n">
        <v>500000</v>
      </c>
      <c r="K59" s="6" t="n">
        <v>500000</v>
      </c>
    </row>
    <row r="60">
      <c r="A60" s="4" t="inlineStr">
        <is>
          <t>Number of installments | Installment</t>
        </is>
      </c>
      <c r="E60" s="5" t="n">
        <v>2</v>
      </c>
    </row>
    <row r="61">
      <c r="A61" s="4" t="inlineStr">
        <is>
          <t>Number of management contracts | Contract</t>
        </is>
      </c>
      <c r="E61" s="5" t="n">
        <v>6</v>
      </c>
      <c r="K61" s="5" t="n">
        <v>6</v>
      </c>
    </row>
    <row r="62">
      <c r="A62" s="4" t="inlineStr">
        <is>
          <t>Management Contracts [Member] | Notes Payable One [Member]</t>
        </is>
      </c>
    </row>
    <row r="63">
      <c r="A63" s="3" t="inlineStr">
        <is>
          <t>Basis of Presentation [Abstract]</t>
        </is>
      </c>
    </row>
    <row r="64">
      <c r="A64" s="4" t="inlineStr">
        <is>
          <t>Seller notes</t>
        </is>
      </c>
      <c r="D64" s="5" t="n">
        <v>300000</v>
      </c>
      <c r="E64" s="6" t="n">
        <v>200000</v>
      </c>
      <c r="K64" s="6" t="n">
        <v>200000</v>
      </c>
    </row>
    <row r="65">
      <c r="A65" s="4" t="inlineStr">
        <is>
          <t>Percentage of interest accrued</t>
        </is>
      </c>
      <c r="E65" s="4" t="inlineStr">
        <is>
          <t>5.00%</t>
        </is>
      </c>
      <c r="K65" s="4" t="inlineStr">
        <is>
          <t>5.00%</t>
        </is>
      </c>
    </row>
    <row r="66">
      <c r="A66" s="4" t="inlineStr">
        <is>
          <t>Management Contracts [Member] | Notes Payable Two [Member]</t>
        </is>
      </c>
    </row>
    <row r="67">
      <c r="A67" s="3" t="inlineStr">
        <is>
          <t>Basis of Presentation [Abstract]</t>
        </is>
      </c>
    </row>
    <row r="68">
      <c r="A68" s="4" t="inlineStr">
        <is>
          <t>Seller notes</t>
        </is>
      </c>
      <c r="D68" s="6" t="n">
        <v>300000</v>
      </c>
      <c r="E68" s="6" t="n">
        <v>200000</v>
      </c>
      <c r="K68" s="6" t="n">
        <v>200000</v>
      </c>
    </row>
    <row r="69">
      <c r="A69" s="4" t="inlineStr">
        <is>
          <t>Employee [Member]</t>
        </is>
      </c>
    </row>
    <row r="70">
      <c r="A70" s="3" t="inlineStr">
        <is>
          <t>Restricted Stock [Abstract]</t>
        </is>
      </c>
    </row>
    <row r="71">
      <c r="A71" s="4" t="inlineStr">
        <is>
          <t>Period in which restrictions lapse on stock granted</t>
        </is>
      </c>
      <c r="M71" s="4" t="inlineStr">
        <is>
          <t>4 years</t>
        </is>
      </c>
    </row>
    <row r="72">
      <c r="A72" s="4" t="inlineStr">
        <is>
          <t>Director [Member]</t>
        </is>
      </c>
    </row>
    <row r="73">
      <c r="A73" s="3" t="inlineStr">
        <is>
          <t>Restricted Stock [Abstract]</t>
        </is>
      </c>
    </row>
    <row r="74">
      <c r="A74" s="4" t="inlineStr">
        <is>
          <t>Period in which restrictions lapse on stock granted</t>
        </is>
      </c>
      <c r="M74" s="4" t="inlineStr">
        <is>
          <t>1 year</t>
        </is>
      </c>
    </row>
    <row r="75">
      <c r="A75" s="4" t="inlineStr">
        <is>
          <t>Officer [Member]</t>
        </is>
      </c>
    </row>
    <row r="76">
      <c r="A76" s="3" t="inlineStr">
        <is>
          <t>Restricted Stock [Abstract]</t>
        </is>
      </c>
    </row>
    <row r="77">
      <c r="A77" s="4" t="inlineStr">
        <is>
          <t>Period in which restrictions lapse on stock granted</t>
        </is>
      </c>
      <c r="M77" s="4" t="inlineStr">
        <is>
          <t>4 years</t>
        </is>
      </c>
    </row>
    <row r="78">
      <c r="A78" s="4" t="inlineStr">
        <is>
          <t>Minimum [Member]</t>
        </is>
      </c>
    </row>
    <row r="79">
      <c r="A79" s="3" t="inlineStr">
        <is>
          <t>Basis of Presentation [Abstract]</t>
        </is>
      </c>
    </row>
    <row r="80">
      <c r="A80" s="4" t="inlineStr">
        <is>
          <t>Percentage of limited partnership interest owned</t>
        </is>
      </c>
      <c r="M80" s="4" t="inlineStr">
        <is>
          <t>49.00%</t>
        </is>
      </c>
    </row>
    <row r="81">
      <c r="A81" s="3" t="inlineStr">
        <is>
          <t>Redeemable Non-Controlling Interests [Abstract]</t>
        </is>
      </c>
    </row>
    <row r="82">
      <c r="A82" s="4" t="inlineStr">
        <is>
          <t>Redeemable non-controlling interest, redemption rights, commencement period</t>
        </is>
      </c>
      <c r="M82" s="4" t="inlineStr">
        <is>
          <t>3 years</t>
        </is>
      </c>
    </row>
    <row r="83">
      <c r="A83" s="4" t="inlineStr">
        <is>
          <t>Minimum [Member] | Furniture &amp; Equipment [Member]</t>
        </is>
      </c>
    </row>
    <row r="84">
      <c r="A84" s="3" t="inlineStr">
        <is>
          <t>Long-Lived Assets [Abstract]</t>
        </is>
      </c>
    </row>
    <row r="85">
      <c r="A85" s="4" t="inlineStr">
        <is>
          <t>Estimated useful lives</t>
        </is>
      </c>
      <c r="M85" s="4" t="inlineStr">
        <is>
          <t>3 years</t>
        </is>
      </c>
    </row>
    <row r="86">
      <c r="A86" s="4" t="inlineStr">
        <is>
          <t>Minimum [Member] | Software [Member]</t>
        </is>
      </c>
    </row>
    <row r="87">
      <c r="A87" s="3" t="inlineStr">
        <is>
          <t>Long-Lived Assets [Abstract]</t>
        </is>
      </c>
    </row>
    <row r="88">
      <c r="A88" s="4" t="inlineStr">
        <is>
          <t>Estimated useful lives</t>
        </is>
      </c>
      <c r="M88" s="4" t="inlineStr">
        <is>
          <t>3 years</t>
        </is>
      </c>
    </row>
    <row r="89">
      <c r="A89" s="4" t="inlineStr">
        <is>
          <t>Minimum [Member] | Leasehold Improvements [Member]</t>
        </is>
      </c>
    </row>
    <row r="90">
      <c r="A90" s="3" t="inlineStr">
        <is>
          <t>Long-Lived Assets [Abstract]</t>
        </is>
      </c>
    </row>
    <row r="91">
      <c r="A91" s="4" t="inlineStr">
        <is>
          <t>Estimated useful lives</t>
        </is>
      </c>
      <c r="M91" s="4" t="inlineStr">
        <is>
          <t>3 years</t>
        </is>
      </c>
    </row>
    <row r="92">
      <c r="A92" s="4" t="inlineStr">
        <is>
          <t>Minimum [Member] | Clinic Practice [Member]</t>
        </is>
      </c>
    </row>
    <row r="93">
      <c r="A93" s="3" t="inlineStr">
        <is>
          <t>Basis of Presentation [Abstract]</t>
        </is>
      </c>
    </row>
    <row r="94">
      <c r="A94" s="4" t="inlineStr">
        <is>
          <t>Percentage of interest acquired</t>
        </is>
      </c>
      <c r="F94" s="4" t="inlineStr">
        <is>
          <t>10.00%</t>
        </is>
      </c>
    </row>
    <row r="95">
      <c r="A95" s="4" t="inlineStr">
        <is>
          <t>Maximum [Member]</t>
        </is>
      </c>
    </row>
    <row r="96">
      <c r="A96" s="3" t="inlineStr">
        <is>
          <t>Basis of Presentation [Abstract]</t>
        </is>
      </c>
    </row>
    <row r="97">
      <c r="A97" s="4" t="inlineStr">
        <is>
          <t>Percentage of limited partnership interest owned</t>
        </is>
      </c>
      <c r="M97" s="4" t="inlineStr">
        <is>
          <t>99.00%</t>
        </is>
      </c>
    </row>
    <row r="98">
      <c r="A98" s="4" t="inlineStr">
        <is>
          <t>Number of operating clinic locations | Location</t>
        </is>
      </c>
      <c r="B98" s="5" t="n">
        <v>1</v>
      </c>
      <c r="J98" s="5" t="n">
        <v>1</v>
      </c>
      <c r="M98" s="5" t="n">
        <v>1</v>
      </c>
    </row>
    <row r="99">
      <c r="A99" s="3" t="inlineStr">
        <is>
          <t>Redeemable Non-Controlling Interests [Abstract]</t>
        </is>
      </c>
    </row>
    <row r="100">
      <c r="A100" s="4" t="inlineStr">
        <is>
          <t>Redeemable non-controlling interest, redemption rights, commencement period</t>
        </is>
      </c>
      <c r="M100" s="4" t="inlineStr">
        <is>
          <t>5 years</t>
        </is>
      </c>
    </row>
    <row r="101">
      <c r="A101" s="4" t="inlineStr">
        <is>
          <t>Maximum [Member] | Furniture &amp; Equipment [Member]</t>
        </is>
      </c>
    </row>
    <row r="102">
      <c r="A102" s="3" t="inlineStr">
        <is>
          <t>Long-Lived Assets [Abstract]</t>
        </is>
      </c>
    </row>
    <row r="103">
      <c r="A103" s="4" t="inlineStr">
        <is>
          <t>Estimated useful lives</t>
        </is>
      </c>
      <c r="M103" s="4" t="inlineStr">
        <is>
          <t>8 years</t>
        </is>
      </c>
    </row>
    <row r="104">
      <c r="A104" s="4" t="inlineStr">
        <is>
          <t>Maximum [Member] | Software [Member]</t>
        </is>
      </c>
    </row>
    <row r="105">
      <c r="A105" s="3" t="inlineStr">
        <is>
          <t>Long-Lived Assets [Abstract]</t>
        </is>
      </c>
    </row>
    <row r="106">
      <c r="A106" s="4" t="inlineStr">
        <is>
          <t>Estimated useful lives</t>
        </is>
      </c>
      <c r="M106" s="4" t="inlineStr">
        <is>
          <t>7 years</t>
        </is>
      </c>
    </row>
    <row r="107">
      <c r="A107" s="4" t="inlineStr">
        <is>
          <t>Maximum [Member] | Leasehold Improvements [Member]</t>
        </is>
      </c>
    </row>
    <row r="108">
      <c r="A108" s="3" t="inlineStr">
        <is>
          <t>Long-Lived Assets [Abstract]</t>
        </is>
      </c>
    </row>
    <row r="109">
      <c r="A109" s="4" t="inlineStr">
        <is>
          <t>Estimated useful lives</t>
        </is>
      </c>
      <c r="M109" s="4" t="inlineStr">
        <is>
          <t>5 years</t>
        </is>
      </c>
    </row>
    <row r="110">
      <c r="A110" s="4" t="inlineStr">
        <is>
          <t>Maximum [Member] | Clinic Practice [Member]</t>
        </is>
      </c>
    </row>
    <row r="111">
      <c r="A111" s="3" t="inlineStr">
        <is>
          <t>Basis of Presentation [Abstract]</t>
        </is>
      </c>
    </row>
    <row r="112">
      <c r="A112" s="4" t="inlineStr">
        <is>
          <t>Percentage of interest acquired</t>
        </is>
      </c>
      <c r="F112" s="4" t="inlineStr">
        <is>
          <t>83.8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7" customWidth="1" min="2" max="2"/>
    <col width="27" customWidth="1" min="3" max="3"/>
    <col width="38" customWidth="1" min="4" max="4"/>
    <col width="40" customWidth="1" min="5" max="5"/>
    <col width="38" customWidth="1" min="6" max="6"/>
    <col width="27" customWidth="1" min="7" max="7"/>
    <col width="29" customWidth="1" min="8" max="8"/>
    <col width="21" customWidth="1" min="9" max="9"/>
    <col width="21" customWidth="1" min="10" max="10"/>
    <col width="21" customWidth="1" min="11" max="11"/>
  </cols>
  <sheetData>
    <row r="1">
      <c r="A1" s="1" t="inlineStr">
        <is>
          <t>ACQUISITIONS OF BUSINESSES (Details)</t>
        </is>
      </c>
      <c r="B1" s="2" t="inlineStr">
        <is>
          <t>Jun. 30, 2021USD ($)Clinic</t>
        </is>
      </c>
      <c r="C1" s="2" t="inlineStr">
        <is>
          <t>Mar. 31, 2021USD ($)Clinic</t>
        </is>
      </c>
      <c r="D1" s="2" t="inlineStr">
        <is>
          <t>Nov. 30, 2020USD ($)ClinicInstallment</t>
        </is>
      </c>
      <c r="E1" s="2" t="inlineStr">
        <is>
          <t>Sep. 30, 2020USD ($)ContractInstallment</t>
        </is>
      </c>
      <c r="F1" s="2" t="inlineStr">
        <is>
          <t>Feb. 27, 2020USD ($)PartnershipClinic</t>
        </is>
      </c>
      <c r="G1" s="2" t="inlineStr">
        <is>
          <t>Mar. 31, 2021USD ($)Clinic</t>
        </is>
      </c>
      <c r="H1" s="2" t="inlineStr">
        <is>
          <t>Sep. 30, 2020USD ($)Contract</t>
        </is>
      </c>
      <c r="I1" s="2" t="inlineStr">
        <is>
          <t>Jun. 30, 2021USD ($)</t>
        </is>
      </c>
      <c r="J1" s="2" t="inlineStr">
        <is>
          <t>Jun. 30, 2020USD ($)</t>
        </is>
      </c>
      <c r="K1" s="2" t="inlineStr">
        <is>
          <t>Dec. 31, 2020USD ($)</t>
        </is>
      </c>
    </row>
    <row r="2">
      <c r="A2" s="3" t="inlineStr">
        <is>
          <t>Business Combination, Description [Abstract]</t>
        </is>
      </c>
    </row>
    <row r="3">
      <c r="A3" s="4" t="inlineStr">
        <is>
          <t>Number of clinics | Clinic</t>
        </is>
      </c>
      <c r="B3" s="5" t="n">
        <v>8</v>
      </c>
    </row>
    <row r="4">
      <c r="A4" s="4" t="inlineStr">
        <is>
          <t>Cash paid, net of cash acquired</t>
        </is>
      </c>
      <c r="I4" s="6" t="n">
        <v>20402000</v>
      </c>
      <c r="J4" s="6" t="n">
        <v>11633000</v>
      </c>
    </row>
    <row r="5">
      <c r="A5" s="4" t="inlineStr">
        <is>
          <t>Referral Relationships [Member]</t>
        </is>
      </c>
    </row>
    <row r="6">
      <c r="A6" s="3" t="inlineStr">
        <is>
          <t>Estimated fair value of net tangible assets acquired [Abstract]</t>
        </is>
      </c>
    </row>
    <row r="7">
      <c r="A7" s="4" t="inlineStr">
        <is>
          <t>Estimated useful lives of acquired intangibles</t>
        </is>
      </c>
      <c r="I7" s="4" t="inlineStr">
        <is>
          <t>12 years</t>
        </is>
      </c>
      <c r="K7" s="4" t="inlineStr">
        <is>
          <t>11 years</t>
        </is>
      </c>
    </row>
    <row r="8">
      <c r="A8" s="4" t="inlineStr">
        <is>
          <t>Non-compete Agreements [Member]</t>
        </is>
      </c>
    </row>
    <row r="9">
      <c r="A9" s="3" t="inlineStr">
        <is>
          <t>Estimated fair value of net tangible assets acquired [Abstract]</t>
        </is>
      </c>
    </row>
    <row r="10">
      <c r="A10" s="4" t="inlineStr">
        <is>
          <t>Estimated useful lives of acquired intangibles</t>
        </is>
      </c>
      <c r="I10" s="4" t="inlineStr">
        <is>
          <t>6 years</t>
        </is>
      </c>
      <c r="K10" s="4" t="inlineStr">
        <is>
          <t>6 years</t>
        </is>
      </c>
    </row>
    <row r="11">
      <c r="A11" s="4" t="inlineStr">
        <is>
          <t>Management Contracts [Member]</t>
        </is>
      </c>
    </row>
    <row r="12">
      <c r="A12" s="3" t="inlineStr">
        <is>
          <t>Business Combination, Description [Abstract]</t>
        </is>
      </c>
    </row>
    <row r="13">
      <c r="A13" s="4" t="inlineStr">
        <is>
          <t>Percentage of interest acquired</t>
        </is>
      </c>
      <c r="E13" s="4" t="inlineStr">
        <is>
          <t>70.00%</t>
        </is>
      </c>
      <c r="H13" s="4" t="inlineStr">
        <is>
          <t>70.00%</t>
        </is>
      </c>
    </row>
    <row r="14">
      <c r="A14" s="4" t="inlineStr">
        <is>
          <t>Number of management contracts | Contract</t>
        </is>
      </c>
      <c r="E14" s="5" t="n">
        <v>6</v>
      </c>
      <c r="H14" s="5" t="n">
        <v>6</v>
      </c>
    </row>
    <row r="15">
      <c r="A15" s="4" t="inlineStr">
        <is>
          <t>Aggregate purchase price for the acquired clinic practices</t>
        </is>
      </c>
      <c r="E15" s="6" t="n">
        <v>4200000</v>
      </c>
    </row>
    <row r="16">
      <c r="A16" s="4" t="inlineStr">
        <is>
          <t>Cash paid for acquisition of interest in clinic</t>
        </is>
      </c>
      <c r="E16" s="6" t="n">
        <v>3700000</v>
      </c>
    </row>
    <row r="17">
      <c r="A17" s="4" t="inlineStr">
        <is>
          <t>Number of installments | Installment</t>
        </is>
      </c>
      <c r="E17" s="5" t="n">
        <v>2</v>
      </c>
    </row>
    <row r="18">
      <c r="A18" s="4" t="inlineStr">
        <is>
          <t>Seller notes</t>
        </is>
      </c>
      <c r="E18" s="6" t="n">
        <v>500000</v>
      </c>
      <c r="H18" s="6" t="n">
        <v>500000</v>
      </c>
    </row>
    <row r="19">
      <c r="A19" s="4" t="inlineStr">
        <is>
          <t>Management Contracts [Member] | Notes Payable One [Member]</t>
        </is>
      </c>
    </row>
    <row r="20">
      <c r="A20" s="3" t="inlineStr">
        <is>
          <t>Business Combination, Description [Abstract]</t>
        </is>
      </c>
    </row>
    <row r="21">
      <c r="A21" s="4" t="inlineStr">
        <is>
          <t>Percentage of interest accrued</t>
        </is>
      </c>
      <c r="E21" s="4" t="inlineStr">
        <is>
          <t>5.00%</t>
        </is>
      </c>
      <c r="H21" s="4" t="inlineStr">
        <is>
          <t>5.00%</t>
        </is>
      </c>
    </row>
    <row r="22">
      <c r="A22" s="4" t="inlineStr">
        <is>
          <t>Seller notes</t>
        </is>
      </c>
      <c r="D22" s="6" t="n">
        <v>300000</v>
      </c>
      <c r="E22" s="6" t="n">
        <v>200000</v>
      </c>
      <c r="H22" s="6" t="n">
        <v>200000</v>
      </c>
    </row>
    <row r="23">
      <c r="A23" s="4" t="inlineStr">
        <is>
          <t>Management Contracts [Member] | Notes Payable Two [Member]</t>
        </is>
      </c>
    </row>
    <row r="24">
      <c r="A24" s="3" t="inlineStr">
        <is>
          <t>Business Combination, Description [Abstract]</t>
        </is>
      </c>
    </row>
    <row r="25">
      <c r="A25" s="4" t="inlineStr">
        <is>
          <t>Seller notes</t>
        </is>
      </c>
      <c r="D25" s="6" t="n">
        <v>300000</v>
      </c>
      <c r="E25" s="6" t="n">
        <v>200000</v>
      </c>
      <c r="H25" s="6" t="n">
        <v>200000</v>
      </c>
    </row>
    <row r="26">
      <c r="A26" s="4" t="inlineStr">
        <is>
          <t>Clinic Practice [Member]</t>
        </is>
      </c>
    </row>
    <row r="27">
      <c r="A27" s="3" t="inlineStr">
        <is>
          <t>Business Combination, Description [Abstract]</t>
        </is>
      </c>
    </row>
    <row r="28">
      <c r="A28" s="4" t="inlineStr">
        <is>
          <t>Percentage of interest acquired</t>
        </is>
      </c>
      <c r="B28" s="4" t="inlineStr">
        <is>
          <t>65.00%</t>
        </is>
      </c>
      <c r="C28" s="4" t="inlineStr">
        <is>
          <t>70.00%</t>
        </is>
      </c>
      <c r="D28" s="4" t="inlineStr">
        <is>
          <t>75.00%</t>
        </is>
      </c>
      <c r="F28" s="4" t="inlineStr">
        <is>
          <t>65.00%</t>
        </is>
      </c>
      <c r="G28" s="4" t="inlineStr">
        <is>
          <t>70.00%</t>
        </is>
      </c>
      <c r="I28" s="4" t="inlineStr">
        <is>
          <t>65.00%</t>
        </is>
      </c>
    </row>
    <row r="29">
      <c r="A29" s="4" t="inlineStr">
        <is>
          <t>Percentage of interest retained by practice founder</t>
        </is>
      </c>
      <c r="B29" s="4" t="inlineStr">
        <is>
          <t>35.00%</t>
        </is>
      </c>
      <c r="C29" s="4" t="inlineStr">
        <is>
          <t>30.00%</t>
        </is>
      </c>
      <c r="G29" s="4" t="inlineStr">
        <is>
          <t>30.00%</t>
        </is>
      </c>
      <c r="I29" s="4" t="inlineStr">
        <is>
          <t>35.00%</t>
        </is>
      </c>
    </row>
    <row r="30">
      <c r="A30" s="4" t="inlineStr">
        <is>
          <t>Number of clinics | Clinic</t>
        </is>
      </c>
      <c r="B30" s="5" t="n">
        <v>8</v>
      </c>
      <c r="C30" s="5" t="n">
        <v>5</v>
      </c>
      <c r="D30" s="5" t="n">
        <v>3</v>
      </c>
      <c r="F30" s="5" t="n">
        <v>4</v>
      </c>
      <c r="G30" s="5" t="n">
        <v>5</v>
      </c>
    </row>
    <row r="31">
      <c r="A31" s="4" t="inlineStr">
        <is>
          <t>Aggregate purchase price for the acquired clinic practices</t>
        </is>
      </c>
      <c r="B31" s="6" t="n">
        <v>10300000</v>
      </c>
      <c r="C31" s="6" t="n">
        <v>12000000</v>
      </c>
      <c r="D31" s="6" t="n">
        <v>8900000</v>
      </c>
      <c r="F31" s="6" t="n">
        <v>11900000</v>
      </c>
      <c r="G31" s="6" t="n">
        <v>12000000</v>
      </c>
    </row>
    <row r="32">
      <c r="A32" s="4" t="inlineStr">
        <is>
          <t>Cash paid for acquisition of interest in clinic</t>
        </is>
      </c>
      <c r="B32" s="6" t="n">
        <v>9000000</v>
      </c>
      <c r="C32" s="6" t="n">
        <v>11700000</v>
      </c>
      <c r="D32" s="6" t="n">
        <v>8600000</v>
      </c>
      <c r="F32" s="6" t="n">
        <v>11600000</v>
      </c>
      <c r="G32" s="6" t="n">
        <v>11700000</v>
      </c>
    </row>
    <row r="33">
      <c r="A33" s="4" t="inlineStr">
        <is>
          <t>Number of installments | Installment</t>
        </is>
      </c>
      <c r="D33" s="5" t="n">
        <v>2</v>
      </c>
    </row>
    <row r="34">
      <c r="A34" s="4" t="inlineStr">
        <is>
          <t>Principal installments</t>
        </is>
      </c>
      <c r="D34" s="6" t="n">
        <v>162500</v>
      </c>
    </row>
    <row r="35">
      <c r="A35" s="4" t="inlineStr">
        <is>
          <t>Number of partnerships in which interest acquired | Partnership</t>
        </is>
      </c>
      <c r="F35" s="5" t="n">
        <v>4</v>
      </c>
    </row>
    <row r="36">
      <c r="A36" s="4" t="inlineStr">
        <is>
          <t>Percentage of interest accrued</t>
        </is>
      </c>
      <c r="B36" s="4" t="inlineStr">
        <is>
          <t>3.25%</t>
        </is>
      </c>
      <c r="C36" s="4" t="inlineStr">
        <is>
          <t>3.25%</t>
        </is>
      </c>
      <c r="D36" s="4" t="inlineStr">
        <is>
          <t>3.25%</t>
        </is>
      </c>
      <c r="F36" s="4" t="inlineStr">
        <is>
          <t>4.75%</t>
        </is>
      </c>
      <c r="G36" s="4" t="inlineStr">
        <is>
          <t>3.25%</t>
        </is>
      </c>
      <c r="I36" s="4" t="inlineStr">
        <is>
          <t>3.25%</t>
        </is>
      </c>
    </row>
    <row r="37">
      <c r="A37" s="4" t="inlineStr">
        <is>
          <t>Seller notes</t>
        </is>
      </c>
      <c r="B37" s="6" t="n">
        <v>300000</v>
      </c>
      <c r="C37" s="6" t="n">
        <v>300000</v>
      </c>
      <c r="D37" s="6" t="n">
        <v>300000</v>
      </c>
      <c r="F37" s="6" t="n">
        <v>300000</v>
      </c>
      <c r="G37" s="6" t="n">
        <v>300000</v>
      </c>
      <c r="I37" s="6" t="n">
        <v>300000</v>
      </c>
    </row>
    <row r="38">
      <c r="A38" s="4" t="inlineStr">
        <is>
          <t>Payable</t>
        </is>
      </c>
      <c r="B38" s="5" t="n">
        <v>1000000</v>
      </c>
      <c r="I38" s="5" t="n">
        <v>1000000</v>
      </c>
    </row>
    <row r="39">
      <c r="A39" s="4" t="inlineStr">
        <is>
          <t>Clinic Practice [Member] | Minimum [Member]</t>
        </is>
      </c>
    </row>
    <row r="40">
      <c r="A40" s="3" t="inlineStr">
        <is>
          <t>Business Combination, Description [Abstract]</t>
        </is>
      </c>
    </row>
    <row r="41">
      <c r="A41" s="4" t="inlineStr">
        <is>
          <t>Percentage of interest acquired</t>
        </is>
      </c>
      <c r="F41" s="4" t="inlineStr">
        <is>
          <t>10.00%</t>
        </is>
      </c>
    </row>
    <row r="42">
      <c r="A42" s="4" t="inlineStr">
        <is>
          <t>Clinic Practice [Member] | Maximum [Member]</t>
        </is>
      </c>
    </row>
    <row r="43">
      <c r="A43" s="3" t="inlineStr">
        <is>
          <t>Business Combination, Description [Abstract]</t>
        </is>
      </c>
    </row>
    <row r="44">
      <c r="A44" s="4" t="inlineStr">
        <is>
          <t>Percentage of interest acquired</t>
        </is>
      </c>
      <c r="F44" s="4" t="inlineStr">
        <is>
          <t>83.80%</t>
        </is>
      </c>
    </row>
    <row r="45">
      <c r="A45" s="4" t="inlineStr">
        <is>
          <t>Acquisitions [Member]</t>
        </is>
      </c>
    </row>
    <row r="46">
      <c r="A46" s="3" t="inlineStr">
        <is>
          <t>Business Combination, Description [Abstract]</t>
        </is>
      </c>
    </row>
    <row r="47">
      <c r="A47" s="4" t="inlineStr">
        <is>
          <t>Cash paid, net of cash acquired</t>
        </is>
      </c>
      <c r="I47" s="5" t="n">
        <v>20401000</v>
      </c>
      <c r="K47" s="6" t="n">
        <v>23912000</v>
      </c>
    </row>
    <row r="48">
      <c r="A48" s="4" t="inlineStr">
        <is>
          <t>Seller notes</t>
        </is>
      </c>
      <c r="B48" s="5" t="n">
        <v>550000</v>
      </c>
      <c r="I48" s="5" t="n">
        <v>550000</v>
      </c>
      <c r="K48" s="5" t="n">
        <v>1121000</v>
      </c>
    </row>
    <row r="49">
      <c r="A49" s="4" t="inlineStr">
        <is>
          <t>Payable</t>
        </is>
      </c>
      <c r="B49" s="5" t="n">
        <v>1000000</v>
      </c>
      <c r="I49" s="5" t="n">
        <v>1000000</v>
      </c>
    </row>
    <row r="50">
      <c r="A50" s="4" t="inlineStr">
        <is>
          <t>Total consideration</t>
        </is>
      </c>
      <c r="B50" s="5" t="n">
        <v>21951000</v>
      </c>
      <c r="I50" s="5" t="n">
        <v>21951000</v>
      </c>
      <c r="K50" s="5" t="n">
        <v>25033000</v>
      </c>
    </row>
    <row r="51">
      <c r="A51" s="3" t="inlineStr">
        <is>
          <t>Estimated fair value of net tangible assets acquired [Abstract]</t>
        </is>
      </c>
    </row>
    <row r="52">
      <c r="A52" s="4" t="inlineStr">
        <is>
          <t>Total current assets</t>
        </is>
      </c>
      <c r="B52" s="5" t="n">
        <v>476000</v>
      </c>
      <c r="I52" s="5" t="n">
        <v>476000</v>
      </c>
      <c r="K52" s="5" t="n">
        <v>1271000</v>
      </c>
    </row>
    <row r="53">
      <c r="A53" s="4" t="inlineStr">
        <is>
          <t>Total non-current assets</t>
        </is>
      </c>
      <c r="B53" s="5" t="n">
        <v>505000</v>
      </c>
      <c r="I53" s="5" t="n">
        <v>505000</v>
      </c>
      <c r="K53" s="5" t="n">
        <v>196000</v>
      </c>
    </row>
    <row r="54">
      <c r="A54" s="4" t="inlineStr">
        <is>
          <t>Total liabilities</t>
        </is>
      </c>
      <c r="B54" s="5" t="n">
        <v>-1159000</v>
      </c>
      <c r="I54" s="5" t="n">
        <v>-1159000</v>
      </c>
      <c r="K54" s="5" t="n">
        <v>-555000</v>
      </c>
    </row>
    <row r="55">
      <c r="A55" s="4" t="inlineStr">
        <is>
          <t>Net tangible assets acquired</t>
        </is>
      </c>
      <c r="B55" s="5" t="n">
        <v>-178000</v>
      </c>
      <c r="I55" s="5" t="n">
        <v>-178000</v>
      </c>
      <c r="K55" s="5" t="n">
        <v>912000</v>
      </c>
    </row>
    <row r="56">
      <c r="A56" s="4" t="inlineStr">
        <is>
          <t>Referral relationships</t>
        </is>
      </c>
      <c r="B56" s="5" t="n">
        <v>3249000</v>
      </c>
      <c r="I56" s="5" t="n">
        <v>3249000</v>
      </c>
      <c r="K56" s="5" t="n">
        <v>4497000</v>
      </c>
    </row>
    <row r="57">
      <c r="A57" s="4" t="inlineStr">
        <is>
          <t>Non-compete</t>
        </is>
      </c>
      <c r="B57" s="5" t="n">
        <v>495000</v>
      </c>
      <c r="I57" s="5" t="n">
        <v>495000</v>
      </c>
      <c r="K57" s="5" t="n">
        <v>522000</v>
      </c>
    </row>
    <row r="58">
      <c r="A58" s="4" t="inlineStr">
        <is>
          <t>Tradename</t>
        </is>
      </c>
      <c r="B58" s="5" t="n">
        <v>1290000</v>
      </c>
      <c r="I58" s="5" t="n">
        <v>1290000</v>
      </c>
      <c r="K58" s="5" t="n">
        <v>1557000</v>
      </c>
    </row>
    <row r="59">
      <c r="A59" s="4" t="inlineStr">
        <is>
          <t>Goodwill</t>
        </is>
      </c>
      <c r="B59" s="5" t="n">
        <v>27814000</v>
      </c>
      <c r="I59" s="5" t="n">
        <v>27814000</v>
      </c>
      <c r="K59" s="5" t="n">
        <v>28843000</v>
      </c>
    </row>
    <row r="60">
      <c r="A60" s="4" t="inlineStr">
        <is>
          <t>Fair value of non-controlling interest (classified as redeemable non-controlling interests)</t>
        </is>
      </c>
      <c r="B60" s="5" t="n">
        <v>-10719000</v>
      </c>
      <c r="I60" s="5" t="n">
        <v>-10719000</v>
      </c>
      <c r="K60" s="5" t="n">
        <v>-11298000</v>
      </c>
    </row>
    <row r="61">
      <c r="A61" s="4" t="inlineStr">
        <is>
          <t>Total consideration</t>
        </is>
      </c>
      <c r="B61" s="6" t="n">
        <v>21951000</v>
      </c>
      <c r="I61" s="6" t="n">
        <v>21951000</v>
      </c>
      <c r="K61" s="6" t="n">
        <v>2503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4" customWidth="1" min="8" max="8"/>
    <col width="14" customWidth="1" min="9" max="9"/>
  </cols>
  <sheetData>
    <row r="1">
      <c r="A1" s="1" t="inlineStr">
        <is>
          <t>REVENUE RECOGNITION (Details) - USD ($)</t>
        </is>
      </c>
      <c r="B1" s="2" t="inlineStr">
        <is>
          <t>Apr. 14, 2021</t>
        </is>
      </c>
      <c r="C1" s="2" t="inlineStr">
        <is>
          <t>Jun. 30, 2021</t>
        </is>
      </c>
      <c r="D1" s="2" t="inlineStr">
        <is>
          <t>Jun. 30, 2020</t>
        </is>
      </c>
      <c r="E1" s="2" t="inlineStr">
        <is>
          <t>Jun. 30, 2021</t>
        </is>
      </c>
      <c r="F1" s="2" t="inlineStr">
        <is>
          <t>Jun. 30, 2020</t>
        </is>
      </c>
      <c r="G1" s="2" t="inlineStr">
        <is>
          <t>Feb. 09, 2018</t>
        </is>
      </c>
      <c r="H1" s="2" t="inlineStr">
        <is>
          <t>Nov. 02, 2015</t>
        </is>
      </c>
      <c r="I1" s="2" t="inlineStr">
        <is>
          <t>Apr. 01, 2013</t>
        </is>
      </c>
    </row>
    <row r="2">
      <c r="A2" s="3" t="inlineStr">
        <is>
          <t>Revenue from Contract with Customer, Excluding Assessed Tax [Abstract]</t>
        </is>
      </c>
    </row>
    <row r="3">
      <c r="A3" s="4" t="inlineStr">
        <is>
          <t>Revenue related to the various categories</t>
        </is>
      </c>
      <c r="C3" s="6" t="n">
        <v>126928000</v>
      </c>
      <c r="D3" s="6" t="n">
        <v>83857000</v>
      </c>
      <c r="E3" s="6" t="n">
        <v>239296000</v>
      </c>
      <c r="F3" s="6" t="n">
        <v>196574000</v>
      </c>
    </row>
    <row r="4">
      <c r="A4" s="3" t="inlineStr">
        <is>
          <t>Medicare Reimbursement [Abstract]</t>
        </is>
      </c>
    </row>
    <row r="5">
      <c r="A5" s="4" t="inlineStr">
        <is>
          <t>Estimated percentage of decrease in payment</t>
        </is>
      </c>
      <c r="E5" s="4" t="inlineStr">
        <is>
          <t>3.50%</t>
        </is>
      </c>
    </row>
    <row r="6">
      <c r="A6" s="4" t="inlineStr">
        <is>
          <t>Federal debt ceiling in connection with deficit reductions</t>
        </is>
      </c>
      <c r="E6" s="4" t="inlineStr">
        <is>
          <t>10 years</t>
        </is>
      </c>
    </row>
    <row r="7">
      <c r="A7" s="4" t="inlineStr">
        <is>
          <t>Reductions in federal spending</t>
        </is>
      </c>
      <c r="E7" s="6" t="n">
        <v>1200000000000</v>
      </c>
    </row>
    <row r="8">
      <c r="A8" s="4" t="inlineStr">
        <is>
          <t>Medicare spending cut percentage</t>
        </is>
      </c>
      <c r="E8" s="4" t="inlineStr">
        <is>
          <t>2.00%</t>
        </is>
      </c>
    </row>
    <row r="9">
      <c r="A9" s="4" t="inlineStr">
        <is>
          <t>Expected reduction in Medicare spending percentage</t>
        </is>
      </c>
      <c r="C9" s="4" t="inlineStr">
        <is>
          <t>2.00%</t>
        </is>
      </c>
      <c r="E9" s="4" t="inlineStr">
        <is>
          <t>2.00%</t>
        </is>
      </c>
      <c r="G9" s="4" t="inlineStr">
        <is>
          <t>2.00%</t>
        </is>
      </c>
      <c r="H9" s="4" t="inlineStr">
        <is>
          <t>2.00%</t>
        </is>
      </c>
      <c r="I9" s="4" t="inlineStr">
        <is>
          <t>2.00%</t>
        </is>
      </c>
    </row>
    <row r="10">
      <c r="A10" s="4" t="inlineStr">
        <is>
          <t>Percentage of payment reduction waived through enacted legislation</t>
        </is>
      </c>
      <c r="B10" s="4" t="inlineStr">
        <is>
          <t>2.00%</t>
        </is>
      </c>
    </row>
    <row r="11">
      <c r="A11" s="4" t="inlineStr">
        <is>
          <t>Percentage of increase in payment adjustment for therapists participating in MIPS</t>
        </is>
      </c>
      <c r="E11" s="4" t="inlineStr">
        <is>
          <t>1.00%</t>
        </is>
      </c>
    </row>
    <row r="12">
      <c r="A12" s="4" t="inlineStr">
        <is>
          <t>Combined physical therapy/speech language pathology expenses</t>
        </is>
      </c>
      <c r="E12" s="6" t="n">
        <v>3700</v>
      </c>
    </row>
    <row r="13">
      <c r="A13" s="4" t="inlineStr">
        <is>
          <t>Reduction in combined physical therapy/speech language pathology expenses</t>
        </is>
      </c>
      <c r="E13" s="6" t="n">
        <v>3000</v>
      </c>
    </row>
    <row r="14">
      <c r="A14" s="4" t="inlineStr">
        <is>
          <t>Percentage of practice expense component</t>
        </is>
      </c>
      <c r="E14" s="4" t="inlineStr">
        <is>
          <t>100.00%</t>
        </is>
      </c>
    </row>
    <row r="15">
      <c r="A15" s="4" t="inlineStr">
        <is>
          <t>Percentage reduction for service</t>
        </is>
      </c>
      <c r="E15" s="4" t="inlineStr">
        <is>
          <t>50.00%</t>
        </is>
      </c>
    </row>
    <row r="16">
      <c r="A16" s="4" t="inlineStr">
        <is>
          <t>Percentage of payment for outpatient therapy services</t>
        </is>
      </c>
      <c r="E16" s="4" t="inlineStr">
        <is>
          <t>85.00%</t>
        </is>
      </c>
    </row>
    <row r="17">
      <c r="A17" s="4" t="inlineStr">
        <is>
          <t>Net patient revenue from Medicare accounts</t>
        </is>
      </c>
      <c r="C17" s="6" t="n">
        <v>35600000</v>
      </c>
      <c r="D17" s="5" t="n">
        <v>16900000</v>
      </c>
      <c r="E17" s="6" t="n">
        <v>62200000</v>
      </c>
      <c r="F17" s="5" t="n">
        <v>44400000</v>
      </c>
    </row>
    <row r="18">
      <c r="A18" s="4" t="inlineStr">
        <is>
          <t>Minimum [Member]</t>
        </is>
      </c>
    </row>
    <row r="19">
      <c r="A19" s="3" t="inlineStr">
        <is>
          <t>Contractual Allowances [Abstract]</t>
        </is>
      </c>
    </row>
    <row r="20">
      <c r="A20" s="4" t="inlineStr">
        <is>
          <t>Difference between net revenues and corresponding cash collections, approximately of net revenues</t>
        </is>
      </c>
      <c r="E20" s="4" t="inlineStr">
        <is>
          <t>1.00%</t>
        </is>
      </c>
    </row>
    <row r="21">
      <c r="A21" s="4" t="inlineStr">
        <is>
          <t>Difference between actual aggregate contractual reserve and estimated contractual allowance reserve percentage</t>
        </is>
      </c>
      <c r="E21" s="4" t="inlineStr">
        <is>
          <t>1.00%</t>
        </is>
      </c>
    </row>
    <row r="22">
      <c r="A22" s="4" t="inlineStr">
        <is>
          <t>Maximum contractual allowance reserve estimate</t>
        </is>
      </c>
      <c r="E22" s="4" t="inlineStr">
        <is>
          <t>1.00%</t>
        </is>
      </c>
    </row>
    <row r="23">
      <c r="A23" s="4" t="inlineStr">
        <is>
          <t>Maximum [Member]</t>
        </is>
      </c>
    </row>
    <row r="24">
      <c r="A24" s="3" t="inlineStr">
        <is>
          <t>Medicare Reimbursement [Abstract]</t>
        </is>
      </c>
    </row>
    <row r="25">
      <c r="A25" s="4" t="inlineStr">
        <is>
          <t>Percentage of therapist providers participating in MIPS</t>
        </is>
      </c>
      <c r="E25" s="4" t="inlineStr">
        <is>
          <t>3.00%</t>
        </is>
      </c>
    </row>
    <row r="26">
      <c r="A26" s="3" t="inlineStr">
        <is>
          <t>Contractual Allowances [Abstract]</t>
        </is>
      </c>
    </row>
    <row r="27">
      <c r="A27" s="4" t="inlineStr">
        <is>
          <t>Difference between net revenues and corresponding cash collections, approximately of net revenues</t>
        </is>
      </c>
      <c r="E27" s="4" t="inlineStr">
        <is>
          <t>1.50%</t>
        </is>
      </c>
    </row>
    <row r="28">
      <c r="A28" s="4" t="inlineStr">
        <is>
          <t>Difference between actual aggregate contractual reserve and estimated contractual allowance reserve percentage</t>
        </is>
      </c>
      <c r="E28" s="4" t="inlineStr">
        <is>
          <t>1.50%</t>
        </is>
      </c>
    </row>
    <row r="29">
      <c r="A29" s="4" t="inlineStr">
        <is>
          <t>Maximum contractual allowance reserve estimate</t>
        </is>
      </c>
      <c r="E29" s="4" t="inlineStr">
        <is>
          <t>1.50%</t>
        </is>
      </c>
    </row>
    <row r="30">
      <c r="A30" s="4" t="inlineStr">
        <is>
          <t>From 2017 through 2019 [Member]</t>
        </is>
      </c>
    </row>
    <row r="31">
      <c r="A31" s="3" t="inlineStr">
        <is>
          <t>Medicare Reimbursement [Abstract]</t>
        </is>
      </c>
    </row>
    <row r="32">
      <c r="A32" s="4" t="inlineStr">
        <is>
          <t>Percentage of increase in Medicare payment rates</t>
        </is>
      </c>
      <c r="E32" s="4" t="inlineStr">
        <is>
          <t>0.50%</t>
        </is>
      </c>
    </row>
    <row r="33">
      <c r="A33" s="4" t="inlineStr">
        <is>
          <t>From 2019 through 2024 [Member]</t>
        </is>
      </c>
    </row>
    <row r="34">
      <c r="A34" s="3" t="inlineStr">
        <is>
          <t>Medicare Reimbursement [Abstract]</t>
        </is>
      </c>
    </row>
    <row r="35">
      <c r="A35" s="4" t="inlineStr">
        <is>
          <t>Percentage of bonus payment by APM</t>
        </is>
      </c>
      <c r="E35" s="4" t="inlineStr">
        <is>
          <t>5.00%</t>
        </is>
      </c>
    </row>
    <row r="36">
      <c r="A36" s="4" t="inlineStr">
        <is>
          <t>From 2020 through 2025 [Member]</t>
        </is>
      </c>
    </row>
    <row r="37">
      <c r="A37" s="3" t="inlineStr">
        <is>
          <t>Medicare Reimbursement [Abstract]</t>
        </is>
      </c>
    </row>
    <row r="38">
      <c r="A38" s="4" t="inlineStr">
        <is>
          <t>Percentage of increase in Medicare payment rates</t>
        </is>
      </c>
      <c r="E38" s="4" t="inlineStr">
        <is>
          <t>0.00%</t>
        </is>
      </c>
    </row>
    <row r="39">
      <c r="A39" s="4" t="inlineStr">
        <is>
          <t>Net Patient Revenues [Member]</t>
        </is>
      </c>
    </row>
    <row r="40">
      <c r="A40" s="3" t="inlineStr">
        <is>
          <t>Revenue from Contract with Customer, Excluding Assessed Tax [Abstract]</t>
        </is>
      </c>
    </row>
    <row r="41">
      <c r="A41" s="4" t="inlineStr">
        <is>
          <t>Revenue related to the various categories</t>
        </is>
      </c>
      <c r="C41" s="5" t="n">
        <v>113238000</v>
      </c>
      <c r="D41" s="5" t="n">
        <v>72279000</v>
      </c>
      <c r="E41" s="6" t="n">
        <v>212492000</v>
      </c>
      <c r="F41" s="5" t="n">
        <v>172405000</v>
      </c>
    </row>
    <row r="42">
      <c r="A42" s="4" t="inlineStr">
        <is>
          <t>Management Contract Revenues [Member]</t>
        </is>
      </c>
    </row>
    <row r="43">
      <c r="A43" s="3" t="inlineStr">
        <is>
          <t>Revenue from Contract with Customer, Excluding Assessed Tax [Abstract]</t>
        </is>
      </c>
    </row>
    <row r="44">
      <c r="A44" s="4" t="inlineStr">
        <is>
          <t>Revenue related to the various categories</t>
        </is>
      </c>
      <c r="C44" s="5" t="n">
        <v>2739000</v>
      </c>
      <c r="D44" s="5" t="n">
        <v>1592000</v>
      </c>
      <c r="E44" s="5" t="n">
        <v>5297000</v>
      </c>
      <c r="F44" s="5" t="n">
        <v>3740000</v>
      </c>
    </row>
    <row r="45">
      <c r="A45" s="4" t="inlineStr">
        <is>
          <t>Other Revenues [Member]</t>
        </is>
      </c>
    </row>
    <row r="46">
      <c r="A46" s="3" t="inlineStr">
        <is>
          <t>Revenue from Contract with Customer, Excluding Assessed Tax [Abstract]</t>
        </is>
      </c>
    </row>
    <row r="47">
      <c r="A47" s="4" t="inlineStr">
        <is>
          <t>Revenue related to the various categories</t>
        </is>
      </c>
      <c r="C47" s="5" t="n">
        <v>918000</v>
      </c>
      <c r="D47" s="5" t="n">
        <v>328000</v>
      </c>
      <c r="E47" s="5" t="n">
        <v>1464000</v>
      </c>
      <c r="F47" s="5" t="n">
        <v>895000</v>
      </c>
    </row>
    <row r="48">
      <c r="A48" s="4" t="inlineStr">
        <is>
          <t>Physical Therapy Operations [Member]</t>
        </is>
      </c>
    </row>
    <row r="49">
      <c r="A49" s="3" t="inlineStr">
        <is>
          <t>Revenue from Contract with Customer, Excluding Assessed Tax [Abstract]</t>
        </is>
      </c>
    </row>
    <row r="50">
      <c r="A50" s="4" t="inlineStr">
        <is>
          <t>Revenue related to the various categories</t>
        </is>
      </c>
      <c r="C50" s="5" t="n">
        <v>116895000</v>
      </c>
      <c r="D50" s="5" t="n">
        <v>74199000</v>
      </c>
      <c r="E50" s="5" t="n">
        <v>219253000</v>
      </c>
      <c r="F50" s="5" t="n">
        <v>177040000</v>
      </c>
    </row>
    <row r="51">
      <c r="A51" s="4" t="inlineStr">
        <is>
          <t>Industrial Injury Prevention Services Revenues [Member]</t>
        </is>
      </c>
    </row>
    <row r="52">
      <c r="A52" s="3" t="inlineStr">
        <is>
          <t>Revenue from Contract with Customer, Excluding Assessed Tax [Abstract]</t>
        </is>
      </c>
    </row>
    <row r="53">
      <c r="A53" s="4" t="inlineStr">
        <is>
          <t>Revenue related to the various categories</t>
        </is>
      </c>
      <c r="C53" s="6" t="n">
        <v>10033000</v>
      </c>
      <c r="D53" s="6" t="n">
        <v>9658000</v>
      </c>
      <c r="E53" s="6" t="n">
        <v>20043000</v>
      </c>
      <c r="F53" s="6" t="n">
        <v>1953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utation of earnings per share - USPH shareholders [Abstract]</t>
        </is>
      </c>
    </row>
    <row r="4">
      <c r="A4" s="4" t="inlineStr">
        <is>
          <t>Net income attributable to USPH shareholders</t>
        </is>
      </c>
      <c r="B4" s="6" t="n">
        <v>12436</v>
      </c>
      <c r="C4" s="6" t="n">
        <v>10232</v>
      </c>
      <c r="D4" s="6" t="n">
        <v>20609</v>
      </c>
      <c r="E4" s="6" t="n">
        <v>11248</v>
      </c>
    </row>
    <row r="5">
      <c r="A5" s="3" t="inlineStr">
        <is>
          <t>(Charges) credit to retained earnings [Abstract]</t>
        </is>
      </c>
    </row>
    <row r="6">
      <c r="A6" s="4" t="inlineStr">
        <is>
          <t>Revaluation of redeemable non-controlling interest</t>
        </is>
      </c>
      <c r="B6" s="5" t="n">
        <v>-2549</v>
      </c>
      <c r="C6" s="5" t="n">
        <v>3344</v>
      </c>
      <c r="D6" s="5" t="n">
        <v>-9819</v>
      </c>
      <c r="E6" s="5" t="n">
        <v>5473</v>
      </c>
    </row>
    <row r="7">
      <c r="A7" s="4" t="inlineStr">
        <is>
          <t>Tax effect at statutory rate (federal and state) of 25.55% and 26.25%, respectively</t>
        </is>
      </c>
      <c r="B7" s="5" t="n">
        <v>651</v>
      </c>
      <c r="C7" s="5" t="n">
        <v>-878</v>
      </c>
      <c r="D7" s="5" t="n">
        <v>2508</v>
      </c>
      <c r="E7" s="5" t="n">
        <v>-1437</v>
      </c>
    </row>
    <row r="8">
      <c r="A8" s="4" t="inlineStr">
        <is>
          <t>Net income attributable to common shareholders</t>
        </is>
      </c>
      <c r="B8" s="6" t="n">
        <v>10538</v>
      </c>
      <c r="C8" s="6" t="n">
        <v>12698</v>
      </c>
      <c r="D8" s="6" t="n">
        <v>13298</v>
      </c>
      <c r="E8" s="6" t="n">
        <v>15284</v>
      </c>
    </row>
    <row r="9">
      <c r="A9" s="4" t="inlineStr">
        <is>
          <t>Earnings per share basic (in dollars per share)</t>
        </is>
      </c>
      <c r="B9" s="7" t="n">
        <v>0.82</v>
      </c>
      <c r="C9" s="7" t="n">
        <v>0.99</v>
      </c>
      <c r="D9" s="7" t="n">
        <v>1.03</v>
      </c>
      <c r="E9" s="7" t="n">
        <v>1.19</v>
      </c>
    </row>
    <row r="10">
      <c r="A10" s="4" t="inlineStr">
        <is>
          <t>Earnings per share diluted (in dollars per share)</t>
        </is>
      </c>
      <c r="B10" s="7" t="n">
        <v>0.82</v>
      </c>
      <c r="C10" s="7" t="n">
        <v>0.99</v>
      </c>
      <c r="D10" s="7" t="n">
        <v>1.03</v>
      </c>
      <c r="E10" s="7" t="n">
        <v>1.19</v>
      </c>
    </row>
    <row r="11">
      <c r="A11" s="3" t="inlineStr">
        <is>
          <t>Shares used in computation [Abstract]</t>
        </is>
      </c>
    </row>
    <row r="12">
      <c r="A12" s="4" t="inlineStr">
        <is>
          <t>Basic earnings per share - weighted-average shares (in shares)</t>
        </is>
      </c>
      <c r="B12" s="5" t="n">
        <v>12902</v>
      </c>
      <c r="C12" s="5" t="n">
        <v>12843</v>
      </c>
      <c r="D12" s="5" t="n">
        <v>12886</v>
      </c>
      <c r="E12" s="5" t="n">
        <v>12820</v>
      </c>
    </row>
    <row r="13">
      <c r="A13" s="4" t="inlineStr">
        <is>
          <t>Diluted earnings per share - weighted-average shares (in shares)</t>
        </is>
      </c>
      <c r="B13" s="5" t="n">
        <v>12902</v>
      </c>
      <c r="C13" s="5" t="n">
        <v>12843</v>
      </c>
      <c r="D13" s="5" t="n">
        <v>12886</v>
      </c>
      <c r="E13" s="5" t="n">
        <v>12820</v>
      </c>
    </row>
    <row r="14">
      <c r="A14" s="4" t="inlineStr">
        <is>
          <t>Federal statutory income tax rate</t>
        </is>
      </c>
      <c r="D14" s="4" t="inlineStr">
        <is>
          <t>25.55%</t>
        </is>
      </c>
    </row>
    <row r="15">
      <c r="A15" s="4" t="inlineStr">
        <is>
          <t>State statutory income tax rate</t>
        </is>
      </c>
      <c r="D15" s="4" t="inlineStr">
        <is>
          <t>26.25%</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Carrying Amount of Redeemable Non-Controlling Interests [Roll Forward]</t>
        </is>
      </c>
    </row>
    <row r="4">
      <c r="A4" s="4" t="inlineStr">
        <is>
          <t>Beginning balance</t>
        </is>
      </c>
      <c r="D4" s="6" t="n">
        <v>132340</v>
      </c>
    </row>
    <row r="5">
      <c r="A5" s="4" t="inlineStr">
        <is>
          <t>Operating results allocated to redeemable non-controlling interest partners</t>
        </is>
      </c>
      <c r="B5" s="6" t="n">
        <v>3611</v>
      </c>
      <c r="C5" s="6" t="n">
        <v>2996</v>
      </c>
      <c r="D5" s="5" t="n">
        <v>6064</v>
      </c>
      <c r="E5" s="6" t="n">
        <v>4792</v>
      </c>
    </row>
    <row r="6">
      <c r="A6" s="4" t="inlineStr">
        <is>
          <t>Ending balance</t>
        </is>
      </c>
      <c r="B6" s="5" t="n">
        <v>143337</v>
      </c>
      <c r="D6" s="5" t="n">
        <v>143337</v>
      </c>
    </row>
    <row r="7">
      <c r="A7" s="3" t="inlineStr">
        <is>
          <t>Carrying Amount (Fair Value) of Redeemable Non-Controlling Interest [Abstract]</t>
        </is>
      </c>
    </row>
    <row r="8">
      <c r="A8" s="4" t="inlineStr">
        <is>
          <t>Fair value</t>
        </is>
      </c>
      <c r="B8" s="5" t="n">
        <v>143337</v>
      </c>
      <c r="D8" s="5" t="n">
        <v>143337</v>
      </c>
    </row>
    <row r="9">
      <c r="A9" s="4" t="inlineStr">
        <is>
          <t>Redeemable Non-Controlling Interest [Member]</t>
        </is>
      </c>
    </row>
    <row r="10">
      <c r="A10" s="3" t="inlineStr">
        <is>
          <t>Changes in Carrying Amount of Redeemable Non-Controlling Interests [Roll Forward]</t>
        </is>
      </c>
    </row>
    <row r="11">
      <c r="A11" s="4" t="inlineStr">
        <is>
          <t>Beginning balance</t>
        </is>
      </c>
      <c r="B11" s="5" t="n">
        <v>138924</v>
      </c>
      <c r="C11" s="5" t="n">
        <v>140498</v>
      </c>
      <c r="D11" s="5" t="n">
        <v>132340</v>
      </c>
      <c r="E11" s="5" t="n">
        <v>137750</v>
      </c>
    </row>
    <row r="12">
      <c r="A12" s="4" t="inlineStr">
        <is>
          <t>Operating results allocated to redeemable non-controlling interest partners</t>
        </is>
      </c>
      <c r="B12" s="5" t="n">
        <v>3611</v>
      </c>
      <c r="C12" s="5" t="n">
        <v>2996</v>
      </c>
      <c r="D12" s="5" t="n">
        <v>6064</v>
      </c>
      <c r="E12" s="5" t="n">
        <v>4792</v>
      </c>
    </row>
    <row r="13">
      <c r="A13" s="4" t="inlineStr">
        <is>
          <t>Distributions to redeemable non-controlling interest partners</t>
        </is>
      </c>
      <c r="B13" s="5" t="n">
        <v>-2622</v>
      </c>
      <c r="C13" s="5" t="n">
        <v>-2054</v>
      </c>
      <c r="D13" s="5" t="n">
        <v>-6216</v>
      </c>
      <c r="E13" s="5" t="n">
        <v>-3665</v>
      </c>
    </row>
    <row r="14">
      <c r="A14" s="4" t="inlineStr">
        <is>
          <t>Changes in the fair value of redeemable non-controlling interest</t>
        </is>
      </c>
      <c r="B14" s="5" t="n">
        <v>2549</v>
      </c>
      <c r="C14" s="5" t="n">
        <v>-3344</v>
      </c>
      <c r="D14" s="5" t="n">
        <v>9819</v>
      </c>
      <c r="E14" s="5" t="n">
        <v>-5473</v>
      </c>
    </row>
    <row r="15">
      <c r="A15" s="4" t="inlineStr">
        <is>
          <t>Purchases of redeemable non-controlling interest</t>
        </is>
      </c>
      <c r="B15" s="5" t="n">
        <v>-4707</v>
      </c>
      <c r="C15" s="5" t="n">
        <v>-1372</v>
      </c>
      <c r="D15" s="5" t="n">
        <v>-9536</v>
      </c>
      <c r="E15" s="5" t="n">
        <v>-3224</v>
      </c>
    </row>
    <row r="16">
      <c r="A16" s="4" t="inlineStr">
        <is>
          <t>Acquired interest</t>
        </is>
      </c>
      <c r="B16" s="5" t="n">
        <v>5556</v>
      </c>
      <c r="C16" s="5" t="n">
        <v>0</v>
      </c>
      <c r="D16" s="5" t="n">
        <v>10719</v>
      </c>
      <c r="E16" s="5" t="n">
        <v>6471</v>
      </c>
    </row>
    <row r="17">
      <c r="A17" s="4" t="inlineStr">
        <is>
          <t>Sales of redeemable non-controlling interest - temporary equity</t>
        </is>
      </c>
      <c r="B17" s="5" t="n">
        <v>0</v>
      </c>
      <c r="C17" s="5" t="n">
        <v>564</v>
      </c>
      <c r="D17" s="5" t="n">
        <v>319</v>
      </c>
      <c r="E17" s="5" t="n">
        <v>564</v>
      </c>
    </row>
    <row r="18">
      <c r="A18" s="4" t="inlineStr">
        <is>
          <t>Notes receivable related to sales of redeemable non-controlling interest - temporary equity</t>
        </is>
      </c>
      <c r="B18" s="5" t="n">
        <v>0</v>
      </c>
      <c r="C18" s="5" t="n">
        <v>-545</v>
      </c>
      <c r="D18" s="5" t="n">
        <v>-287</v>
      </c>
      <c r="E18" s="5" t="n">
        <v>-545</v>
      </c>
    </row>
    <row r="19">
      <c r="A19" s="4" t="inlineStr">
        <is>
          <t>Adjustments in notes receivable related to the sales of redeemable non-controlling interest - temporary equity</t>
        </is>
      </c>
      <c r="B19" s="5" t="n">
        <v>26</v>
      </c>
      <c r="C19" s="5" t="n">
        <v>-15</v>
      </c>
      <c r="D19" s="5" t="n">
        <v>115</v>
      </c>
      <c r="E19" s="5" t="n">
        <v>58</v>
      </c>
    </row>
    <row r="20">
      <c r="A20" s="4" t="inlineStr">
        <is>
          <t>Ending balance</t>
        </is>
      </c>
      <c r="B20" s="5" t="n">
        <v>143337</v>
      </c>
      <c r="C20" s="5" t="n">
        <v>136728</v>
      </c>
      <c r="D20" s="5" t="n">
        <v>143337</v>
      </c>
      <c r="E20" s="5" t="n">
        <v>136728</v>
      </c>
    </row>
    <row r="21">
      <c r="A21" s="3" t="inlineStr">
        <is>
          <t>Carrying Amount (Fair Value) of Redeemable Non-Controlling Interest [Abstract]</t>
        </is>
      </c>
    </row>
    <row r="22">
      <c r="A22" s="4" t="inlineStr">
        <is>
          <t>Contractual time period has lapsed but holder's employment has not been terminated</t>
        </is>
      </c>
      <c r="B22" s="5" t="n">
        <v>73915</v>
      </c>
      <c r="C22" s="5" t="n">
        <v>72815</v>
      </c>
      <c r="D22" s="5" t="n">
        <v>73915</v>
      </c>
      <c r="E22" s="5" t="n">
        <v>72815</v>
      </c>
    </row>
    <row r="23">
      <c r="A23" s="4" t="inlineStr">
        <is>
          <t>Contractual time period has not lapsed and holder's employment has not been terminated</t>
        </is>
      </c>
      <c r="B23" s="5" t="n">
        <v>69422</v>
      </c>
      <c r="C23" s="5" t="n">
        <v>63913</v>
      </c>
      <c r="D23" s="5" t="n">
        <v>69422</v>
      </c>
      <c r="E23" s="5" t="n">
        <v>63913</v>
      </c>
    </row>
    <row r="24">
      <c r="A24" s="4" t="inlineStr">
        <is>
          <t>Holder's employment has terminated and contractual time period has expired</t>
        </is>
      </c>
      <c r="B24" s="5" t="n">
        <v>0</v>
      </c>
      <c r="C24" s="5" t="n">
        <v>0</v>
      </c>
      <c r="D24" s="5" t="n">
        <v>0</v>
      </c>
      <c r="E24" s="5" t="n">
        <v>0</v>
      </c>
    </row>
    <row r="25">
      <c r="A25" s="4" t="inlineStr">
        <is>
          <t>Holder's employment has terminated and contractual time period has not expired</t>
        </is>
      </c>
      <c r="B25" s="5" t="n">
        <v>0</v>
      </c>
      <c r="C25" s="5" t="n">
        <v>0</v>
      </c>
      <c r="D25" s="5" t="n">
        <v>0</v>
      </c>
      <c r="E25" s="5" t="n">
        <v>0</v>
      </c>
    </row>
    <row r="26">
      <c r="A26" s="4" t="inlineStr">
        <is>
          <t>Fair value</t>
        </is>
      </c>
      <c r="B26" s="6" t="n">
        <v>143337</v>
      </c>
      <c r="C26" s="6" t="n">
        <v>136728</v>
      </c>
      <c r="D26" s="6" t="n">
        <v>143337</v>
      </c>
      <c r="E26" s="6" t="n">
        <v>136728</v>
      </c>
    </row>
    <row r="27">
      <c r="A27" s="4" t="inlineStr">
        <is>
          <t>Therapy Practice [Member] | Minimum [Member]</t>
        </is>
      </c>
    </row>
    <row r="28">
      <c r="A28" s="3" t="inlineStr">
        <is>
          <t>Business Combination, Description [Abstract]</t>
        </is>
      </c>
    </row>
    <row r="29">
      <c r="A29" s="4" t="inlineStr">
        <is>
          <t>Business acquisition, percentage of limited partnership acquired</t>
        </is>
      </c>
      <c r="B29" s="4" t="inlineStr">
        <is>
          <t>50.00%</t>
        </is>
      </c>
      <c r="D29" s="4" t="inlineStr">
        <is>
          <t>50.00%</t>
        </is>
      </c>
    </row>
    <row r="30">
      <c r="A30" s="4" t="inlineStr">
        <is>
          <t>Therapy Practice [Member] | Maximum [Member]</t>
        </is>
      </c>
    </row>
    <row r="31">
      <c r="A31" s="3" t="inlineStr">
        <is>
          <t>Business Combination, Description [Abstract]</t>
        </is>
      </c>
    </row>
    <row r="32">
      <c r="A32" s="4" t="inlineStr">
        <is>
          <t>Business acquisition, percentage of limited partnership acquired</t>
        </is>
      </c>
      <c r="B32" s="4" t="inlineStr">
        <is>
          <t>90.00%</t>
        </is>
      </c>
      <c r="D32" s="4" t="inlineStr">
        <is>
          <t>90.00%</t>
        </is>
      </c>
    </row>
    <row r="33">
      <c r="A33" s="4" t="inlineStr">
        <is>
          <t>Therapy Practice [Member] | NewCo. [Member]</t>
        </is>
      </c>
    </row>
    <row r="34">
      <c r="A34" s="3" t="inlineStr">
        <is>
          <t>Business Combination, Description [Abstract]</t>
        </is>
      </c>
    </row>
    <row r="35">
      <c r="A35" s="4" t="inlineStr">
        <is>
          <t>Percentage of equity interest of subsidiary contributed for acquisition</t>
        </is>
      </c>
      <c r="B35" s="4" t="inlineStr">
        <is>
          <t>100.00%</t>
        </is>
      </c>
      <c r="D35" s="4" t="inlineStr">
        <is>
          <t>100.00%</t>
        </is>
      </c>
    </row>
    <row r="36">
      <c r="A36" s="4" t="inlineStr">
        <is>
          <t>Business acquisition, percentage of general partnership interest acquired</t>
        </is>
      </c>
      <c r="B36" s="4" t="inlineStr">
        <is>
          <t>100.00%</t>
        </is>
      </c>
      <c r="D36" s="4" t="inlineStr">
        <is>
          <t>100.00%</t>
        </is>
      </c>
    </row>
    <row r="37">
      <c r="A37" s="4" t="inlineStr">
        <is>
          <t>Business acquisition, consideration payable, term of note</t>
        </is>
      </c>
      <c r="D37" s="4" t="inlineStr">
        <is>
          <t>2 years</t>
        </is>
      </c>
    </row>
    <row r="38">
      <c r="A38" s="4" t="inlineStr">
        <is>
          <t>Employment agreement renewal term</t>
        </is>
      </c>
      <c r="D38" s="4" t="inlineStr">
        <is>
          <t>1 year</t>
        </is>
      </c>
    </row>
    <row r="39">
      <c r="A39" s="4" t="inlineStr">
        <is>
          <t>Non-Compete agreement term under condition of termination of employment of employed selling shareholder</t>
        </is>
      </c>
      <c r="D39" s="4" t="inlineStr">
        <is>
          <t>2 years</t>
        </is>
      </c>
    </row>
    <row r="40">
      <c r="A40" s="4" t="inlineStr">
        <is>
          <t>Therapy Practice [Member] | NewCo. [Member] | Minimum [Member]</t>
        </is>
      </c>
    </row>
    <row r="41">
      <c r="A41" s="3" t="inlineStr">
        <is>
          <t>Business Combination, Description [Abstract]</t>
        </is>
      </c>
    </row>
    <row r="42">
      <c r="A42" s="4" t="inlineStr">
        <is>
          <t>Employment agreement term</t>
        </is>
      </c>
      <c r="D42" s="4" t="inlineStr">
        <is>
          <t>3 years</t>
        </is>
      </c>
    </row>
    <row r="43">
      <c r="A43" s="4" t="inlineStr">
        <is>
          <t>Non-Compete agreement term regardless of whether the selling shareholder is employed</t>
        </is>
      </c>
      <c r="D43" s="4" t="inlineStr">
        <is>
          <t>5 years</t>
        </is>
      </c>
    </row>
    <row r="44">
      <c r="A44" s="4" t="inlineStr">
        <is>
          <t>Therapy Practice [Member] | NewCo. [Member] | Maximum [Member]</t>
        </is>
      </c>
    </row>
    <row r="45">
      <c r="A45" s="3" t="inlineStr">
        <is>
          <t>Business Combination, Description [Abstract]</t>
        </is>
      </c>
    </row>
    <row r="46">
      <c r="A46" s="4" t="inlineStr">
        <is>
          <t>Employment agreement term</t>
        </is>
      </c>
      <c r="D46" s="4" t="inlineStr">
        <is>
          <t>5 years</t>
        </is>
      </c>
    </row>
    <row r="47">
      <c r="A47" s="4" t="inlineStr">
        <is>
          <t>Non-Compete agreement term regardless of whether the selling shareholder is employed</t>
        </is>
      </c>
      <c r="D47" s="4" t="inlineStr">
        <is>
          <t>6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Roll Forward]</t>
        </is>
      </c>
    </row>
    <row r="4">
      <c r="A4" s="4" t="inlineStr">
        <is>
          <t>Beginning balance</t>
        </is>
      </c>
      <c r="D4" s="6" t="n">
        <v>345646</v>
      </c>
      <c r="E4" s="6" t="n">
        <v>317676</v>
      </c>
      <c r="F4" s="6" t="n">
        <v>317676</v>
      </c>
    </row>
    <row r="5">
      <c r="A5" s="4" t="inlineStr">
        <is>
          <t>Goodwill acquired</t>
        </is>
      </c>
      <c r="D5" s="5" t="n">
        <v>27814</v>
      </c>
      <c r="F5" s="5" t="n">
        <v>28540</v>
      </c>
    </row>
    <row r="6">
      <c r="A6" s="4" t="inlineStr">
        <is>
          <t>Goodwill derecognition (write-off) related to closed clinics</t>
        </is>
      </c>
      <c r="B6" s="6" t="n">
        <v>0</v>
      </c>
      <c r="C6" s="6" t="n">
        <v>0</v>
      </c>
      <c r="D6" s="5" t="n">
        <v>0</v>
      </c>
      <c r="E6" s="6" t="n">
        <v>-1859</v>
      </c>
      <c r="F6" s="5" t="n">
        <v>-1859</v>
      </c>
    </row>
    <row r="7">
      <c r="A7" s="4" t="inlineStr">
        <is>
          <t>Goodwill adjustments for purchase price allocation of businesses acquired in prior year</t>
        </is>
      </c>
      <c r="D7" s="5" t="n">
        <v>427</v>
      </c>
      <c r="F7" s="5" t="n">
        <v>1289</v>
      </c>
    </row>
    <row r="8">
      <c r="A8" s="4" t="inlineStr">
        <is>
          <t>Ending balance</t>
        </is>
      </c>
      <c r="B8" s="6" t="n">
        <v>373887</v>
      </c>
      <c r="D8" s="6" t="n">
        <v>373887</v>
      </c>
      <c r="F8" s="6" t="n">
        <v>3456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Intangible Assets, Net (Details) - USD ($) $ in Thousands</t>
        </is>
      </c>
      <c r="B1" s="2" t="inlineStr">
        <is>
          <t>6 Months Ended</t>
        </is>
      </c>
    </row>
    <row r="2">
      <c r="B2" s="2" t="inlineStr">
        <is>
          <t>Jun. 30, 2021</t>
        </is>
      </c>
      <c r="C2" s="2" t="inlineStr">
        <is>
          <t>Dec. 31, 2020</t>
        </is>
      </c>
    </row>
    <row r="3">
      <c r="A3" s="3" t="inlineStr">
        <is>
          <t>Finite-Lived Intangible Assets, Net [Abstract]</t>
        </is>
      </c>
    </row>
    <row r="4">
      <c r="A4" s="4" t="inlineStr">
        <is>
          <t>Total</t>
        </is>
      </c>
      <c r="B4" s="6" t="n">
        <v>59216</v>
      </c>
      <c r="C4" s="6" t="n">
        <v>56280</v>
      </c>
    </row>
    <row r="5">
      <c r="A5" s="4" t="inlineStr">
        <is>
          <t>Tradenames [Member]</t>
        </is>
      </c>
    </row>
    <row r="6">
      <c r="A6" s="3" t="inlineStr">
        <is>
          <t>Finite-Lived Intangible Assets, Net [Abstract]</t>
        </is>
      </c>
    </row>
    <row r="7">
      <c r="A7" s="4" t="inlineStr">
        <is>
          <t>Total</t>
        </is>
      </c>
      <c r="B7" s="5" t="n">
        <v>32836</v>
      </c>
      <c r="C7" s="5" t="n">
        <v>32317</v>
      </c>
    </row>
    <row r="8">
      <c r="A8" s="4" t="inlineStr">
        <is>
          <t>Referral Relationships [Member]</t>
        </is>
      </c>
    </row>
    <row r="9">
      <c r="A9" s="3" t="inlineStr">
        <is>
          <t>Finite-Lived Intangible Assets, Net [Abstract]</t>
        </is>
      </c>
    </row>
    <row r="10">
      <c r="A10" s="4" t="inlineStr">
        <is>
          <t>Total</t>
        </is>
      </c>
      <c r="B10" s="5" t="n">
        <v>24707</v>
      </c>
      <c r="C10" s="5" t="n">
        <v>22119</v>
      </c>
    </row>
    <row r="11">
      <c r="A11" s="4" t="inlineStr">
        <is>
          <t>Accumulated amortization</t>
        </is>
      </c>
      <c r="B11" s="6" t="n">
        <v>16082</v>
      </c>
      <c r="C11" s="5" t="n">
        <v>14522</v>
      </c>
    </row>
    <row r="12">
      <c r="A12" s="4" t="inlineStr">
        <is>
          <t>Referral Relationships [Member] | Minimum [Member]</t>
        </is>
      </c>
    </row>
    <row r="13">
      <c r="A13" s="3" t="inlineStr">
        <is>
          <t>Finite-Lived Intangible Assets, Net [Abstract]</t>
        </is>
      </c>
    </row>
    <row r="14">
      <c r="A14" s="4" t="inlineStr">
        <is>
          <t>Estimated useful life</t>
        </is>
      </c>
      <c r="B14" s="4" t="inlineStr">
        <is>
          <t>6 years</t>
        </is>
      </c>
    </row>
    <row r="15">
      <c r="A15" s="4" t="inlineStr">
        <is>
          <t>Referral Relationships [Member] | Maximum [Member]</t>
        </is>
      </c>
    </row>
    <row r="16">
      <c r="A16" s="3" t="inlineStr">
        <is>
          <t>Finite-Lived Intangible Assets, Net [Abstract]</t>
        </is>
      </c>
    </row>
    <row r="17">
      <c r="A17" s="4" t="inlineStr">
        <is>
          <t>Estimated useful life</t>
        </is>
      </c>
      <c r="B17" s="4" t="inlineStr">
        <is>
          <t>13 years</t>
        </is>
      </c>
    </row>
    <row r="18">
      <c r="A18" s="4" t="inlineStr">
        <is>
          <t>Non-compete Agreements [Member]</t>
        </is>
      </c>
    </row>
    <row r="19">
      <c r="A19" s="3" t="inlineStr">
        <is>
          <t>Finite-Lived Intangible Assets, Net [Abstract]</t>
        </is>
      </c>
    </row>
    <row r="20">
      <c r="A20" s="4" t="inlineStr">
        <is>
          <t>Total</t>
        </is>
      </c>
      <c r="B20" s="6" t="n">
        <v>1673</v>
      </c>
      <c r="C20" s="5" t="n">
        <v>1844</v>
      </c>
    </row>
    <row r="21">
      <c r="A21" s="4" t="inlineStr">
        <is>
          <t>Accumulated amortization</t>
        </is>
      </c>
      <c r="B21" s="6" t="n">
        <v>6170</v>
      </c>
      <c r="C21" s="6" t="n">
        <v>5993</v>
      </c>
    </row>
    <row r="22">
      <c r="A22" s="4" t="inlineStr">
        <is>
          <t>Non-compete Agreements [Member] | Minimum [Member]</t>
        </is>
      </c>
    </row>
    <row r="23">
      <c r="A23" s="3" t="inlineStr">
        <is>
          <t>Finite-Lived Intangible Assets, Net [Abstract]</t>
        </is>
      </c>
    </row>
    <row r="24">
      <c r="A24" s="4" t="inlineStr">
        <is>
          <t>Estimated useful life</t>
        </is>
      </c>
      <c r="B24" s="4" t="inlineStr">
        <is>
          <t>5 years</t>
        </is>
      </c>
    </row>
    <row r="25">
      <c r="A25" s="4" t="inlineStr">
        <is>
          <t>Non-compete Agreements [Member] | Maximum [Member]</t>
        </is>
      </c>
    </row>
    <row r="26">
      <c r="A26" s="3" t="inlineStr">
        <is>
          <t>Finite-Lived Intangible Assets, Net [Abstract]</t>
        </is>
      </c>
    </row>
    <row r="27">
      <c r="A27" s="4" t="inlineStr">
        <is>
          <t>Estimated useful life</t>
        </is>
      </c>
      <c r="B27"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rtization of Deferred Charges [Abstract]</t>
        </is>
      </c>
    </row>
    <row r="4">
      <c r="A4" s="4" t="inlineStr">
        <is>
          <t>Total amortization expenses</t>
        </is>
      </c>
      <c r="B4" s="6" t="n">
        <v>916</v>
      </c>
      <c r="C4" s="6" t="n">
        <v>923</v>
      </c>
      <c r="D4" s="6" t="n">
        <v>1738</v>
      </c>
      <c r="E4" s="6" t="n">
        <v>1713</v>
      </c>
    </row>
    <row r="5">
      <c r="A5" s="4" t="inlineStr">
        <is>
          <t>Referral Relationships [Member]</t>
        </is>
      </c>
    </row>
    <row r="6">
      <c r="A6" s="3" t="inlineStr">
        <is>
          <t>Amortization of Deferred Charges [Abstract]</t>
        </is>
      </c>
    </row>
    <row r="7">
      <c r="A7" s="4" t="inlineStr">
        <is>
          <t>Total amortization expenses</t>
        </is>
      </c>
      <c r="B7" s="5" t="n">
        <v>778</v>
      </c>
      <c r="C7" s="5" t="n">
        <v>836</v>
      </c>
      <c r="D7" s="5" t="n">
        <v>1561</v>
      </c>
      <c r="E7" s="5" t="n">
        <v>1449</v>
      </c>
    </row>
    <row r="8">
      <c r="A8" s="4" t="inlineStr">
        <is>
          <t>Non-compete Agreements [Member]</t>
        </is>
      </c>
    </row>
    <row r="9">
      <c r="A9" s="3" t="inlineStr">
        <is>
          <t>Amortization of Deferred Charges [Abstract]</t>
        </is>
      </c>
    </row>
    <row r="10">
      <c r="A10" s="4" t="inlineStr">
        <is>
          <t>Total amortization expenses</t>
        </is>
      </c>
      <c r="B10" s="6" t="n">
        <v>138</v>
      </c>
      <c r="C10" s="6" t="n">
        <v>87</v>
      </c>
      <c r="D10" s="6" t="n">
        <v>177</v>
      </c>
      <c r="E10" s="6" t="n">
        <v>2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bstract]</t>
        </is>
      </c>
    </row>
    <row r="4">
      <c r="A4" s="4" t="inlineStr">
        <is>
          <t>Revenues</t>
        </is>
      </c>
      <c r="B4" s="6" t="n">
        <v>126928</v>
      </c>
      <c r="C4" s="6" t="n">
        <v>83857</v>
      </c>
      <c r="D4" s="6" t="n">
        <v>239296</v>
      </c>
      <c r="E4" s="6" t="n">
        <v>196574</v>
      </c>
    </row>
    <row r="5">
      <c r="A5" s="3" t="inlineStr">
        <is>
          <t>Operating costs:</t>
        </is>
      </c>
    </row>
    <row r="6">
      <c r="A6" s="4" t="inlineStr">
        <is>
          <t>Salaries and related costs</t>
        </is>
      </c>
      <c r="B6" s="5" t="n">
        <v>68866</v>
      </c>
      <c r="C6" s="5" t="n">
        <v>43429</v>
      </c>
      <c r="D6" s="5" t="n">
        <v>132681</v>
      </c>
      <c r="E6" s="5" t="n">
        <v>112433</v>
      </c>
    </row>
    <row r="7">
      <c r="A7" s="4" t="inlineStr">
        <is>
          <t>Rent, supplies, contract labor and other</t>
        </is>
      </c>
      <c r="B7" s="5" t="n">
        <v>22416</v>
      </c>
      <c r="C7" s="5" t="n">
        <v>20311</v>
      </c>
      <c r="D7" s="5" t="n">
        <v>43836</v>
      </c>
      <c r="E7" s="5" t="n">
        <v>43220</v>
      </c>
    </row>
    <row r="8">
      <c r="A8" s="4" t="inlineStr">
        <is>
          <t>Provision for credit losses</t>
        </is>
      </c>
      <c r="B8" s="5" t="n">
        <v>1364</v>
      </c>
      <c r="C8" s="5" t="n">
        <v>739</v>
      </c>
      <c r="D8" s="5" t="n">
        <v>2564</v>
      </c>
      <c r="E8" s="5" t="n">
        <v>2100</v>
      </c>
    </row>
    <row r="9">
      <c r="A9" s="4" t="inlineStr">
        <is>
          <t>Closure costs - lease and other</t>
        </is>
      </c>
      <c r="B9" s="5" t="n">
        <v>-22</v>
      </c>
      <c r="C9" s="5" t="n">
        <v>94</v>
      </c>
      <c r="D9" s="5" t="n">
        <v>15</v>
      </c>
      <c r="E9" s="5" t="n">
        <v>1987</v>
      </c>
    </row>
    <row r="10">
      <c r="A10" s="4" t="inlineStr">
        <is>
          <t>Closure costs - derecognition of goodwill</t>
        </is>
      </c>
      <c r="B10" s="5" t="n">
        <v>0</v>
      </c>
      <c r="C10" s="5" t="n">
        <v>0</v>
      </c>
      <c r="D10" s="5" t="n">
        <v>0</v>
      </c>
      <c r="E10" s="5" t="n">
        <v>1859</v>
      </c>
    </row>
    <row r="11">
      <c r="A11" s="4" t="inlineStr">
        <is>
          <t>Total operating costs</t>
        </is>
      </c>
      <c r="B11" s="5" t="n">
        <v>92624</v>
      </c>
      <c r="C11" s="5" t="n">
        <v>64573</v>
      </c>
      <c r="D11" s="5" t="n">
        <v>179096</v>
      </c>
      <c r="E11" s="5" t="n">
        <v>161599</v>
      </c>
    </row>
    <row r="12">
      <c r="A12" s="4" t="inlineStr">
        <is>
          <t>Gross profit</t>
        </is>
      </c>
      <c r="B12" s="5" t="n">
        <v>34304</v>
      </c>
      <c r="C12" s="5" t="n">
        <v>19284</v>
      </c>
      <c r="D12" s="5" t="n">
        <v>60200</v>
      </c>
      <c r="E12" s="5" t="n">
        <v>34975</v>
      </c>
    </row>
    <row r="13">
      <c r="A13" s="4" t="inlineStr">
        <is>
          <t>Corporate office costs</t>
        </is>
      </c>
      <c r="B13" s="5" t="n">
        <v>12074</v>
      </c>
      <c r="C13" s="5" t="n">
        <v>9022</v>
      </c>
      <c r="D13" s="5" t="n">
        <v>22948</v>
      </c>
      <c r="E13" s="5" t="n">
        <v>20699</v>
      </c>
    </row>
    <row r="14">
      <c r="A14" s="4" t="inlineStr">
        <is>
          <t>Operating income</t>
        </is>
      </c>
      <c r="B14" s="5" t="n">
        <v>22230</v>
      </c>
      <c r="C14" s="5" t="n">
        <v>10262</v>
      </c>
      <c r="D14" s="5" t="n">
        <v>37252</v>
      </c>
      <c r="E14" s="5" t="n">
        <v>14276</v>
      </c>
    </row>
    <row r="15">
      <c r="A15" s="3" t="inlineStr">
        <is>
          <t>Other income and expense:</t>
        </is>
      </c>
    </row>
    <row r="16">
      <c r="A16" s="4" t="inlineStr">
        <is>
          <t>Relief funds</t>
        </is>
      </c>
      <c r="B16" s="5" t="n">
        <v>0</v>
      </c>
      <c r="C16" s="5" t="n">
        <v>7959</v>
      </c>
      <c r="D16" s="5" t="n">
        <v>0</v>
      </c>
      <c r="E16" s="5" t="n">
        <v>7959</v>
      </c>
    </row>
    <row r="17">
      <c r="A17" s="4" t="inlineStr">
        <is>
          <t>Gain on sale of partnership interest and clinics</t>
        </is>
      </c>
      <c r="B17" s="5" t="n">
        <v>0</v>
      </c>
      <c r="C17" s="5" t="n">
        <v>1073</v>
      </c>
      <c r="D17" s="5" t="n">
        <v>0</v>
      </c>
      <c r="E17" s="5" t="n">
        <v>1073</v>
      </c>
    </row>
    <row r="18">
      <c r="A18" s="4" t="inlineStr">
        <is>
          <t>Interest and other income, net</t>
        </is>
      </c>
      <c r="B18" s="5" t="n">
        <v>46</v>
      </c>
      <c r="C18" s="5" t="n">
        <v>4</v>
      </c>
      <c r="D18" s="5" t="n">
        <v>100</v>
      </c>
      <c r="E18" s="5" t="n">
        <v>47</v>
      </c>
    </row>
    <row r="19">
      <c r="A19" s="4" t="inlineStr">
        <is>
          <t>Interest expense - debt and other</t>
        </is>
      </c>
      <c r="B19" s="5" t="n">
        <v>-237</v>
      </c>
      <c r="C19" s="5" t="n">
        <v>-653</v>
      </c>
      <c r="D19" s="5" t="n">
        <v>-483</v>
      </c>
      <c r="E19" s="5" t="n">
        <v>-1080</v>
      </c>
    </row>
    <row r="20">
      <c r="A20" s="4" t="inlineStr">
        <is>
          <t>Total other income and expense</t>
        </is>
      </c>
      <c r="B20" s="5" t="n">
        <v>-191</v>
      </c>
      <c r="C20" s="5" t="n">
        <v>8383</v>
      </c>
      <c r="D20" s="5" t="n">
        <v>-383</v>
      </c>
      <c r="E20" s="5" t="n">
        <v>7999</v>
      </c>
    </row>
    <row r="21">
      <c r="A21" s="4" t="inlineStr">
        <is>
          <t>Income before taxes</t>
        </is>
      </c>
      <c r="B21" s="5" t="n">
        <v>22039</v>
      </c>
      <c r="C21" s="5" t="n">
        <v>18645</v>
      </c>
      <c r="D21" s="5" t="n">
        <v>36869</v>
      </c>
      <c r="E21" s="5" t="n">
        <v>22275</v>
      </c>
    </row>
    <row r="22">
      <c r="A22" s="4" t="inlineStr">
        <is>
          <t>Provision for income taxes</t>
        </is>
      </c>
      <c r="B22" s="5" t="n">
        <v>4567</v>
      </c>
      <c r="C22" s="5" t="n">
        <v>3882</v>
      </c>
      <c r="D22" s="5" t="n">
        <v>7511</v>
      </c>
      <c r="E22" s="5" t="n">
        <v>4174</v>
      </c>
    </row>
    <row r="23">
      <c r="A23" s="4" t="inlineStr">
        <is>
          <t>Net income</t>
        </is>
      </c>
      <c r="B23" s="5" t="n">
        <v>17472</v>
      </c>
      <c r="C23" s="5" t="n">
        <v>14763</v>
      </c>
      <c r="D23" s="5" t="n">
        <v>29358</v>
      </c>
      <c r="E23" s="5" t="n">
        <v>18101</v>
      </c>
    </row>
    <row r="24">
      <c r="A24" s="3" t="inlineStr">
        <is>
          <t>Less: net income attributable to non-controlling interests:</t>
        </is>
      </c>
    </row>
    <row r="25">
      <c r="A25" s="4" t="inlineStr">
        <is>
          <t>Redeemable non-controlling interests - temporary equity</t>
        </is>
      </c>
      <c r="B25" s="5" t="n">
        <v>-3611</v>
      </c>
      <c r="C25" s="5" t="n">
        <v>-2996</v>
      </c>
      <c r="D25" s="5" t="n">
        <v>-6064</v>
      </c>
      <c r="E25" s="5" t="n">
        <v>-4792</v>
      </c>
    </row>
    <row r="26">
      <c r="A26" s="4" t="inlineStr">
        <is>
          <t>Non-controlling interests - permanent equity</t>
        </is>
      </c>
      <c r="B26" s="5" t="n">
        <v>-1425</v>
      </c>
      <c r="C26" s="5" t="n">
        <v>-1535</v>
      </c>
      <c r="D26" s="5" t="n">
        <v>-2685</v>
      </c>
      <c r="E26" s="5" t="n">
        <v>-2061</v>
      </c>
    </row>
    <row r="27">
      <c r="A27" s="4" t="inlineStr">
        <is>
          <t>Net income attributable to non-controlling interests</t>
        </is>
      </c>
      <c r="B27" s="5" t="n">
        <v>-5036</v>
      </c>
      <c r="C27" s="5" t="n">
        <v>-4531</v>
      </c>
      <c r="D27" s="5" t="n">
        <v>-8749</v>
      </c>
      <c r="E27" s="5" t="n">
        <v>-6853</v>
      </c>
    </row>
    <row r="28">
      <c r="A28" s="4" t="inlineStr">
        <is>
          <t>Net income attributable to USPH shareholders</t>
        </is>
      </c>
      <c r="B28" s="6" t="n">
        <v>12436</v>
      </c>
      <c r="C28" s="6" t="n">
        <v>10232</v>
      </c>
      <c r="D28" s="6" t="n">
        <v>20609</v>
      </c>
      <c r="E28" s="6" t="n">
        <v>11248</v>
      </c>
    </row>
    <row r="29">
      <c r="A29" s="4" t="inlineStr">
        <is>
          <t>Basic earnings per share attributable to USPH shareholders (in dollars per share)</t>
        </is>
      </c>
      <c r="B29" s="7" t="n">
        <v>0.82</v>
      </c>
      <c r="C29" s="7" t="n">
        <v>0.99</v>
      </c>
      <c r="D29" s="7" t="n">
        <v>1.03</v>
      </c>
      <c r="E29" s="7" t="n">
        <v>1.19</v>
      </c>
    </row>
    <row r="30">
      <c r="A30" s="4" t="inlineStr">
        <is>
          <t>Diluted earnings per share attributable to USPH shareholders (in dollars per share)</t>
        </is>
      </c>
      <c r="B30" s="7" t="n">
        <v>0.82</v>
      </c>
      <c r="C30" s="7" t="n">
        <v>0.99</v>
      </c>
      <c r="D30" s="7" t="n">
        <v>1.03</v>
      </c>
      <c r="E30" s="7" t="n">
        <v>1.19</v>
      </c>
    </row>
    <row r="31">
      <c r="A31" s="4" t="inlineStr">
        <is>
          <t>Shares used in computation - basic (in shares)</t>
        </is>
      </c>
      <c r="B31" s="5" t="n">
        <v>12902</v>
      </c>
      <c r="C31" s="5" t="n">
        <v>12843</v>
      </c>
      <c r="D31" s="5" t="n">
        <v>12886</v>
      </c>
      <c r="E31" s="5" t="n">
        <v>12820</v>
      </c>
    </row>
    <row r="32">
      <c r="A32" s="4" t="inlineStr">
        <is>
          <t>Shares used in computation - diluted (in shares)</t>
        </is>
      </c>
      <c r="B32" s="5" t="n">
        <v>12902</v>
      </c>
      <c r="C32" s="5" t="n">
        <v>12843</v>
      </c>
      <c r="D32" s="5" t="n">
        <v>12886</v>
      </c>
      <c r="E32" s="5" t="n">
        <v>12820</v>
      </c>
    </row>
    <row r="33">
      <c r="A33" s="4" t="inlineStr">
        <is>
          <t>Dividends declared per common share (in dollars per share)</t>
        </is>
      </c>
      <c r="B33" s="7" t="n">
        <v>0.35</v>
      </c>
      <c r="C33" s="6" t="n">
        <v>0</v>
      </c>
      <c r="D33" s="7" t="n">
        <v>0.7</v>
      </c>
      <c r="E33" s="7" t="n">
        <v>0.32</v>
      </c>
    </row>
    <row r="34">
      <c r="A34" s="4" t="inlineStr">
        <is>
          <t>Net Patient Revenues [Member]</t>
        </is>
      </c>
    </row>
    <row r="35">
      <c r="A35" s="3" t="inlineStr">
        <is>
          <t>Revenues [Abstract]</t>
        </is>
      </c>
    </row>
    <row r="36">
      <c r="A36" s="4" t="inlineStr">
        <is>
          <t>Revenues</t>
        </is>
      </c>
      <c r="B36" s="6" t="n">
        <v>113238</v>
      </c>
      <c r="C36" s="6" t="n">
        <v>72279</v>
      </c>
      <c r="D36" s="6" t="n">
        <v>212492</v>
      </c>
      <c r="E36" s="6" t="n">
        <v>172405</v>
      </c>
    </row>
    <row r="37">
      <c r="A37" s="4" t="inlineStr">
        <is>
          <t>Other Revenues [Member]</t>
        </is>
      </c>
    </row>
    <row r="38">
      <c r="A38" s="3" t="inlineStr">
        <is>
          <t>Revenues [Abstract]</t>
        </is>
      </c>
    </row>
    <row r="39">
      <c r="A39" s="4" t="inlineStr">
        <is>
          <t>Revenues</t>
        </is>
      </c>
      <c r="B39" s="6" t="n">
        <v>13690</v>
      </c>
      <c r="C39" s="6" t="n">
        <v>11578</v>
      </c>
      <c r="D39" s="6" t="n">
        <v>26804</v>
      </c>
      <c r="E39" s="6" t="n">
        <v>24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Amortization of Referral Relationships and Non-Competition Agreements (Details) $ in Thousands</t>
        </is>
      </c>
      <c r="B1" s="2" t="inlineStr">
        <is>
          <t>Jun. 30, 2021USD ($)</t>
        </is>
      </c>
    </row>
    <row r="2">
      <c r="A2" s="4" t="inlineStr">
        <is>
          <t>Referral Relationships [Member]</t>
        </is>
      </c>
    </row>
    <row r="3">
      <c r="A3" s="3" t="inlineStr">
        <is>
          <t>Finite-Lived Intangible Assets, Amortization Expense, Maturity [Abstract]</t>
        </is>
      </c>
    </row>
    <row r="4">
      <c r="A4" s="4" t="inlineStr">
        <is>
          <t>2021 (excluding the six months ended June 30, 2021)</t>
        </is>
      </c>
      <c r="B4" s="6" t="n">
        <v>1626</v>
      </c>
    </row>
    <row r="5">
      <c r="A5" s="4" t="inlineStr">
        <is>
          <t>2022</t>
        </is>
      </c>
      <c r="B5" s="5" t="n">
        <v>3203</v>
      </c>
    </row>
    <row r="6">
      <c r="A6" s="4" t="inlineStr">
        <is>
          <t>2023</t>
        </is>
      </c>
      <c r="B6" s="5" t="n">
        <v>3096</v>
      </c>
    </row>
    <row r="7">
      <c r="A7" s="4" t="inlineStr">
        <is>
          <t>2024</t>
        </is>
      </c>
      <c r="B7" s="5" t="n">
        <v>2932</v>
      </c>
    </row>
    <row r="8">
      <c r="A8" s="4" t="inlineStr">
        <is>
          <t>2025</t>
        </is>
      </c>
      <c r="B8" s="5" t="n">
        <v>2788</v>
      </c>
    </row>
    <row r="9">
      <c r="A9" s="4" t="inlineStr">
        <is>
          <t>Thereafter</t>
        </is>
      </c>
      <c r="B9" s="5" t="n">
        <v>11062</v>
      </c>
    </row>
    <row r="10">
      <c r="A10" s="4" t="inlineStr">
        <is>
          <t>Non-compete Agreements [Member]</t>
        </is>
      </c>
    </row>
    <row r="11">
      <c r="A11" s="3" t="inlineStr">
        <is>
          <t>Finite-Lived Intangible Assets, Amortization Expense, Maturity [Abstract]</t>
        </is>
      </c>
    </row>
    <row r="12">
      <c r="A12" s="4" t="inlineStr">
        <is>
          <t>2021 (excluding the six months ended June 30, 2021)</t>
        </is>
      </c>
      <c r="B12" s="5" t="n">
        <v>281</v>
      </c>
    </row>
    <row r="13">
      <c r="A13" s="4" t="inlineStr">
        <is>
          <t>2022</t>
        </is>
      </c>
      <c r="B13" s="5" t="n">
        <v>406</v>
      </c>
    </row>
    <row r="14">
      <c r="A14" s="4" t="inlineStr">
        <is>
          <t>2023</t>
        </is>
      </c>
      <c r="B14" s="5" t="n">
        <v>336</v>
      </c>
    </row>
    <row r="15">
      <c r="A15" s="4" t="inlineStr">
        <is>
          <t>2024</t>
        </is>
      </c>
      <c r="B15" s="5" t="n">
        <v>279</v>
      </c>
    </row>
    <row r="16">
      <c r="A16" s="4" t="inlineStr">
        <is>
          <t>2025</t>
        </is>
      </c>
      <c r="B16" s="5" t="n">
        <v>213</v>
      </c>
    </row>
    <row r="17">
      <c r="A17" s="4" t="inlineStr">
        <is>
          <t>Thereafter</t>
        </is>
      </c>
      <c r="B17" s="6" t="n">
        <v>1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Payables and Accruals [Abstract]</t>
        </is>
      </c>
    </row>
    <row r="3">
      <c r="A3" s="4" t="inlineStr">
        <is>
          <t>Salaries and related costs</t>
        </is>
      </c>
      <c r="B3" s="6" t="n">
        <v>24378</v>
      </c>
      <c r="C3" s="6" t="n">
        <v>24646</v>
      </c>
    </row>
    <row r="4">
      <c r="A4" s="4" t="inlineStr">
        <is>
          <t>Credit balances due to patients and payors</t>
        </is>
      </c>
      <c r="B4" s="5" t="n">
        <v>5638</v>
      </c>
      <c r="C4" s="5" t="n">
        <v>5756</v>
      </c>
    </row>
    <row r="5">
      <c r="A5" s="4" t="inlineStr">
        <is>
          <t>Group health insurance claims</t>
        </is>
      </c>
      <c r="B5" s="5" t="n">
        <v>2316</v>
      </c>
      <c r="C5" s="5" t="n">
        <v>2113</v>
      </c>
    </row>
    <row r="6">
      <c r="A6" s="4" t="inlineStr">
        <is>
          <t>Closure costs</t>
        </is>
      </c>
      <c r="B6" s="5" t="n">
        <v>844</v>
      </c>
      <c r="C6" s="5" t="n">
        <v>1333</v>
      </c>
    </row>
    <row r="7">
      <c r="A7" s="4" t="inlineStr">
        <is>
          <t>Federal income taxes payable</t>
        </is>
      </c>
      <c r="B7" s="5" t="n">
        <v>4547</v>
      </c>
      <c r="C7" s="5" t="n">
        <v>5715</v>
      </c>
    </row>
    <row r="8">
      <c r="A8" s="4" t="inlineStr">
        <is>
          <t>MAAPP Funds Payable</t>
        </is>
      </c>
      <c r="B8" s="5" t="n">
        <v>0</v>
      </c>
      <c r="C8" s="5" t="n">
        <v>14054</v>
      </c>
    </row>
    <row r="9">
      <c r="A9" s="4" t="inlineStr">
        <is>
          <t>Deferred employer payroll taxes - CARES ACT</t>
        </is>
      </c>
      <c r="B9" s="5" t="n">
        <v>4547</v>
      </c>
      <c r="C9" s="5" t="n">
        <v>4170</v>
      </c>
    </row>
    <row r="10">
      <c r="A10" s="4" t="inlineStr">
        <is>
          <t>Other</t>
        </is>
      </c>
      <c r="B10" s="5" t="n">
        <v>2450</v>
      </c>
      <c r="C10" s="5" t="n">
        <v>1959</v>
      </c>
    </row>
    <row r="11">
      <c r="A11" s="4" t="inlineStr">
        <is>
          <t>Total</t>
        </is>
      </c>
      <c r="B11" s="6" t="n">
        <v>44720</v>
      </c>
      <c r="C11" s="6" t="n">
        <v>597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AND AMENDED CREDIT AGREEMENT - Summary of Notes Payable and Credit Agreement (Details) - USD ($) $ in Thousands</t>
        </is>
      </c>
      <c r="B1" s="2" t="inlineStr">
        <is>
          <t>6 Months Ended</t>
        </is>
      </c>
      <c r="C1" s="2" t="inlineStr">
        <is>
          <t>12 Months Ended</t>
        </is>
      </c>
    </row>
    <row r="2">
      <c r="B2" s="2" t="inlineStr">
        <is>
          <t>Jun. 30, 2021</t>
        </is>
      </c>
      <c r="C2" s="2" t="inlineStr">
        <is>
          <t>Dec. 31, 2020</t>
        </is>
      </c>
    </row>
    <row r="3">
      <c r="A3" s="3" t="inlineStr">
        <is>
          <t>Debt Instruments [Abstract]</t>
        </is>
      </c>
    </row>
    <row r="4">
      <c r="A4" s="4" t="inlineStr">
        <is>
          <t>Payments/Long term debt</t>
        </is>
      </c>
      <c r="B4" s="6" t="n">
        <v>39838</v>
      </c>
      <c r="C4" s="6" t="n">
        <v>21495</v>
      </c>
    </row>
    <row r="5">
      <c r="A5" s="4" t="inlineStr">
        <is>
          <t>Less current portion</t>
        </is>
      </c>
      <c r="B5" s="5" t="n">
        <v>-1017</v>
      </c>
      <c r="C5" s="5" t="n">
        <v>-4899</v>
      </c>
    </row>
    <row r="6">
      <c r="A6" s="4" t="inlineStr">
        <is>
          <t>Long term portion</t>
        </is>
      </c>
      <c r="B6" s="5" t="n">
        <v>38821</v>
      </c>
      <c r="C6" s="5" t="n">
        <v>16596</v>
      </c>
    </row>
    <row r="7">
      <c r="A7" s="4" t="inlineStr">
        <is>
          <t>Credit Facility [Member]</t>
        </is>
      </c>
    </row>
    <row r="8">
      <c r="A8" s="3" t="inlineStr">
        <is>
          <t>Debt Instruments [Abstract]</t>
        </is>
      </c>
    </row>
    <row r="9">
      <c r="A9" s="4" t="inlineStr">
        <is>
          <t>Payments/Long term debt</t>
        </is>
      </c>
      <c r="B9" s="6" t="n">
        <v>38000</v>
      </c>
      <c r="C9" s="6" t="n">
        <v>16000</v>
      </c>
    </row>
    <row r="10">
      <c r="A10" s="4" t="inlineStr">
        <is>
          <t>Average effective interest rate</t>
        </is>
      </c>
      <c r="B10" s="4" t="inlineStr">
        <is>
          <t>2.60%</t>
        </is>
      </c>
      <c r="C10" s="4" t="inlineStr">
        <is>
          <t>2.60%</t>
        </is>
      </c>
    </row>
    <row r="11">
      <c r="A11" s="4" t="inlineStr">
        <is>
          <t>3.25% through 5.50% Notes Payable due in Next Year [Member]</t>
        </is>
      </c>
    </row>
    <row r="12">
      <c r="A12" s="3" t="inlineStr">
        <is>
          <t>Debt Instruments [Abstract]</t>
        </is>
      </c>
    </row>
    <row r="13">
      <c r="A13" s="4" t="inlineStr">
        <is>
          <t>Payments/Long term debt</t>
        </is>
      </c>
      <c r="B13" s="6" t="n">
        <v>1838</v>
      </c>
      <c r="C13" s="6" t="n">
        <v>5495</v>
      </c>
    </row>
    <row r="14">
      <c r="A14" s="4" t="inlineStr">
        <is>
          <t>Annual installments</t>
        </is>
      </c>
      <c r="B14" s="6" t="n">
        <v>1017</v>
      </c>
    </row>
    <row r="15">
      <c r="A15" s="4" t="inlineStr">
        <is>
          <t>3.25% through 5.50% Notes Payable due in Next Year [Member] | Minimum [Member]</t>
        </is>
      </c>
    </row>
    <row r="16">
      <c r="A16" s="3" t="inlineStr">
        <is>
          <t>Debt Instruments [Abstract]</t>
        </is>
      </c>
    </row>
    <row r="17">
      <c r="A17" s="4" t="inlineStr">
        <is>
          <t>Percentage of interest accrued</t>
        </is>
      </c>
      <c r="B17" s="4" t="inlineStr">
        <is>
          <t>3.25%</t>
        </is>
      </c>
    </row>
    <row r="18">
      <c r="A18" s="4" t="inlineStr">
        <is>
          <t>3.25% through 5.50% Notes Payable due in Next Year [Member] | Maximum [Member]</t>
        </is>
      </c>
    </row>
    <row r="19">
      <c r="A19" s="3" t="inlineStr">
        <is>
          <t>Debt Instruments [Abstract]</t>
        </is>
      </c>
    </row>
    <row r="20">
      <c r="A20" s="4" t="inlineStr">
        <is>
          <t>Percentage of interest accrued</t>
        </is>
      </c>
      <c r="B20" s="4" t="inlineStr">
        <is>
          <t>5.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6" customWidth="1" min="5" max="5"/>
    <col width="16" customWidth="1" min="6" max="6"/>
  </cols>
  <sheetData>
    <row r="1">
      <c r="A1" s="1" t="inlineStr">
        <is>
          <t>NOTES PAYABLE AND AMENDED CREDIT AGREEMENT (Details) - USD ($)</t>
        </is>
      </c>
      <c r="B1" s="2" t="inlineStr">
        <is>
          <t>1 Months Ended</t>
        </is>
      </c>
      <c r="C1" s="2" t="inlineStr">
        <is>
          <t>3 Months Ended</t>
        </is>
      </c>
      <c r="D1" s="2" t="inlineStr">
        <is>
          <t>6 Months Ended</t>
        </is>
      </c>
      <c r="E1" s="2" t="inlineStr">
        <is>
          <t>12 Months Ended</t>
        </is>
      </c>
    </row>
    <row r="2">
      <c r="B2" s="2" t="inlineStr">
        <is>
          <t>Jan. 31, 2021</t>
        </is>
      </c>
      <c r="C2" s="2" t="inlineStr">
        <is>
          <t>Jun. 30, 2021</t>
        </is>
      </c>
      <c r="D2" s="2" t="inlineStr">
        <is>
          <t>Jun. 30, 2021</t>
        </is>
      </c>
      <c r="E2" s="2" t="inlineStr">
        <is>
          <t>Dec. 31, 2020</t>
        </is>
      </c>
      <c r="F2" s="2" t="inlineStr">
        <is>
          <t>Dec. 05, 2013</t>
        </is>
      </c>
    </row>
    <row r="3">
      <c r="A3" s="3" t="inlineStr">
        <is>
          <t>Debt Instruments [Abstract]</t>
        </is>
      </c>
    </row>
    <row r="4">
      <c r="A4" s="4" t="inlineStr">
        <is>
          <t>Percentage of unused commitment fee</t>
        </is>
      </c>
      <c r="C4" s="4" t="inlineStr">
        <is>
          <t>0.30%</t>
        </is>
      </c>
    </row>
    <row r="5">
      <c r="A5" s="4" t="inlineStr">
        <is>
          <t>Aggregate principal payment due in 2022</t>
        </is>
      </c>
      <c r="C5" s="6" t="n">
        <v>1017000</v>
      </c>
      <c r="D5" s="6" t="n">
        <v>1017000</v>
      </c>
    </row>
    <row r="6">
      <c r="A6" s="4" t="inlineStr">
        <is>
          <t>Aggregate principal payment due in 2023</t>
        </is>
      </c>
      <c r="C6" s="5" t="n">
        <v>821000</v>
      </c>
      <c r="D6" s="5" t="n">
        <v>821000</v>
      </c>
    </row>
    <row r="7">
      <c r="A7" s="4" t="inlineStr">
        <is>
          <t>Notes Payable [Member]</t>
        </is>
      </c>
    </row>
    <row r="8">
      <c r="A8" s="3" t="inlineStr">
        <is>
          <t>Debt Instruments [Abstract]</t>
        </is>
      </c>
    </row>
    <row r="9">
      <c r="A9" s="4" t="inlineStr">
        <is>
          <t>Aggregate amount of notes payable</t>
        </is>
      </c>
      <c r="C9" s="5" t="n">
        <v>1600000</v>
      </c>
      <c r="D9" s="5" t="n">
        <v>1600000</v>
      </c>
    </row>
    <row r="10">
      <c r="A10" s="4" t="inlineStr">
        <is>
          <t>Aggregate principal payment due in 2021</t>
        </is>
      </c>
      <c r="C10" s="5" t="n">
        <v>500000</v>
      </c>
      <c r="D10" s="5" t="n">
        <v>500000</v>
      </c>
    </row>
    <row r="11">
      <c r="A11" s="4" t="inlineStr">
        <is>
          <t>Aggregate principal payment due in 2022</t>
        </is>
      </c>
      <c r="C11" s="5" t="n">
        <v>600000</v>
      </c>
      <c r="D11" s="5" t="n">
        <v>600000</v>
      </c>
    </row>
    <row r="12">
      <c r="A12" s="4" t="inlineStr">
        <is>
          <t>Aggregate principal payment due in 2023</t>
        </is>
      </c>
      <c r="C12" s="5" t="n">
        <v>500000</v>
      </c>
      <c r="D12" s="5" t="n">
        <v>500000</v>
      </c>
    </row>
    <row r="13">
      <c r="A13" s="4" t="inlineStr">
        <is>
          <t>Aggregate principal payment due in six months</t>
        </is>
      </c>
      <c r="C13" s="6" t="n">
        <v>200000</v>
      </c>
      <c r="D13" s="6" t="n">
        <v>200000</v>
      </c>
    </row>
    <row r="14">
      <c r="A14" s="4" t="inlineStr">
        <is>
          <t>Minimum [Member]</t>
        </is>
      </c>
    </row>
    <row r="15">
      <c r="A15" s="3" t="inlineStr">
        <is>
          <t>Debt Instruments [Abstract]</t>
        </is>
      </c>
    </row>
    <row r="16">
      <c r="A16" s="4" t="inlineStr">
        <is>
          <t>Spread on Libor variable rate</t>
        </is>
      </c>
      <c r="C16" s="4" t="inlineStr">
        <is>
          <t>1.25%</t>
        </is>
      </c>
      <c r="D16" s="4" t="inlineStr">
        <is>
          <t>1.25%</t>
        </is>
      </c>
    </row>
    <row r="17">
      <c r="A17" s="4" t="inlineStr">
        <is>
          <t>Spread on variable rate</t>
        </is>
      </c>
      <c r="D17" s="4" t="inlineStr">
        <is>
          <t>0.10%</t>
        </is>
      </c>
    </row>
    <row r="18">
      <c r="A18" s="4" t="inlineStr">
        <is>
          <t>Minimum [Member] | Notes Payable [Member]</t>
        </is>
      </c>
    </row>
    <row r="19">
      <c r="A19" s="3" t="inlineStr">
        <is>
          <t>Debt Instruments [Abstract]</t>
        </is>
      </c>
    </row>
    <row r="20">
      <c r="A20" s="4" t="inlineStr">
        <is>
          <t>Average effective interest rate</t>
        </is>
      </c>
      <c r="D20" s="4" t="inlineStr">
        <is>
          <t>3.25%</t>
        </is>
      </c>
    </row>
    <row r="21">
      <c r="A21" s="4" t="inlineStr">
        <is>
          <t>Maximum [Member]</t>
        </is>
      </c>
    </row>
    <row r="22">
      <c r="A22" s="3" t="inlineStr">
        <is>
          <t>Debt Instruments [Abstract]</t>
        </is>
      </c>
    </row>
    <row r="23">
      <c r="A23" s="4" t="inlineStr">
        <is>
          <t>Spread on Libor variable rate</t>
        </is>
      </c>
      <c r="C23" s="4" t="inlineStr">
        <is>
          <t>2.00%</t>
        </is>
      </c>
      <c r="D23" s="4" t="inlineStr">
        <is>
          <t>2.00%</t>
        </is>
      </c>
    </row>
    <row r="24">
      <c r="A24" s="4" t="inlineStr">
        <is>
          <t>Spread on variable rate</t>
        </is>
      </c>
      <c r="D24" s="4" t="inlineStr">
        <is>
          <t>1.00%</t>
        </is>
      </c>
    </row>
    <row r="25">
      <c r="A25" s="4" t="inlineStr">
        <is>
          <t>Maximum [Member] | Notes Payable [Member]</t>
        </is>
      </c>
    </row>
    <row r="26">
      <c r="A26" s="3" t="inlineStr">
        <is>
          <t>Debt Instruments [Abstract]</t>
        </is>
      </c>
    </row>
    <row r="27">
      <c r="A27" s="4" t="inlineStr">
        <is>
          <t>Average effective interest rate</t>
        </is>
      </c>
      <c r="D27" s="4" t="inlineStr">
        <is>
          <t>5.50%</t>
        </is>
      </c>
    </row>
    <row r="28">
      <c r="A28" s="4" t="inlineStr">
        <is>
          <t>Credit Facility [Member]</t>
        </is>
      </c>
    </row>
    <row r="29">
      <c r="A29" s="3" t="inlineStr">
        <is>
          <t>Debt Instruments [Abstract]</t>
        </is>
      </c>
    </row>
    <row r="30">
      <c r="A30" s="4" t="inlineStr">
        <is>
          <t>Revolving credit facility commitment</t>
        </is>
      </c>
      <c r="C30" s="6" t="n">
        <v>150000000</v>
      </c>
      <c r="D30" s="6" t="n">
        <v>150000000</v>
      </c>
      <c r="F30" s="6" t="n">
        <v>125000000</v>
      </c>
    </row>
    <row r="31">
      <c r="A31" s="4" t="inlineStr">
        <is>
          <t>Revolving credit facility maturity date</t>
        </is>
      </c>
      <c r="D31" s="4" t="inlineStr">
        <is>
          <t>Nov. 30,
		2025</t>
        </is>
      </c>
    </row>
    <row r="32">
      <c r="A32" s="4" t="inlineStr">
        <is>
          <t>Remaining revolving credit outstanding</t>
        </is>
      </c>
      <c r="C32" s="6" t="n">
        <v>87000000</v>
      </c>
      <c r="D32" s="6" t="n">
        <v>87000000</v>
      </c>
    </row>
    <row r="33">
      <c r="A33" s="4" t="inlineStr">
        <is>
          <t>Average effective interest rate</t>
        </is>
      </c>
      <c r="D33" s="4" t="inlineStr">
        <is>
          <t>2.60%</t>
        </is>
      </c>
      <c r="E33" s="4" t="inlineStr">
        <is>
          <t>2.60%</t>
        </is>
      </c>
    </row>
    <row r="34">
      <c r="A34" s="4" t="inlineStr">
        <is>
          <t>Credit Agreement [Member]</t>
        </is>
      </c>
    </row>
    <row r="35">
      <c r="A35" s="3" t="inlineStr">
        <is>
          <t>Debt Instruments [Abstract]</t>
        </is>
      </c>
    </row>
    <row r="36">
      <c r="A36" s="4" t="inlineStr">
        <is>
          <t>Cash and noncash consideration with respect to acquisition after amendment</t>
        </is>
      </c>
      <c r="B36" s="6" t="n">
        <v>50000000</v>
      </c>
    </row>
    <row r="37">
      <c r="A37" s="4" t="inlineStr">
        <is>
          <t>Credit Agreement [Member] | Maximum [Member]</t>
        </is>
      </c>
    </row>
    <row r="38">
      <c r="A38" s="3" t="inlineStr">
        <is>
          <t>Debt Instruments [Abstract]</t>
        </is>
      </c>
    </row>
    <row r="39">
      <c r="A39" s="4" t="inlineStr">
        <is>
          <t>Cash dividends after amendment</t>
        </is>
      </c>
      <c r="B39" s="6" t="n">
        <v>5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AMENDED CREDIT AGREEMENT- Summary of Aggregate Annual Payments of Principal Required to Revolving Credit Facility (Details) - USD ($) $ in Thousands</t>
        </is>
      </c>
      <c r="B1" s="2" t="inlineStr">
        <is>
          <t>Jun. 30, 2021</t>
        </is>
      </c>
      <c r="C1" s="2" t="inlineStr">
        <is>
          <t>Dec. 31, 2020</t>
        </is>
      </c>
    </row>
    <row r="2">
      <c r="A2" s="3" t="inlineStr">
        <is>
          <t>Long Term Debt By Maturity [Abstract]</t>
        </is>
      </c>
    </row>
    <row r="3">
      <c r="A3" s="4" t="inlineStr">
        <is>
          <t>During the twelve months ended June 30, 2022</t>
        </is>
      </c>
      <c r="B3" s="6" t="n">
        <v>1017</v>
      </c>
    </row>
    <row r="4">
      <c r="A4" s="4" t="inlineStr">
        <is>
          <t>During the twelve months ended June 30, 2023</t>
        </is>
      </c>
      <c r="B4" s="5" t="n">
        <v>821</v>
      </c>
    </row>
    <row r="5">
      <c r="A5" s="4" t="inlineStr">
        <is>
          <t>During the twelve months ended June 30, 2026</t>
        </is>
      </c>
      <c r="B5" s="5" t="n">
        <v>38000</v>
      </c>
    </row>
    <row r="6">
      <c r="A6" s="4" t="inlineStr">
        <is>
          <t>Payments/Long term debt</t>
        </is>
      </c>
      <c r="B6" s="6" t="n">
        <v>39838</v>
      </c>
      <c r="C6" s="6" t="n">
        <v>214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23" customWidth="1" min="3" max="3"/>
    <col width="25" customWidth="1" min="4" max="4"/>
    <col width="23" customWidth="1" min="5" max="5"/>
    <col width="25" customWidth="1" min="6" max="6"/>
  </cols>
  <sheetData>
    <row r="1">
      <c r="A1" s="1" t="inlineStr">
        <is>
          <t>LEAS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omponents of Lease Expense [Abstract]</t>
        </is>
      </c>
    </row>
    <row r="4">
      <c r="A4" s="4" t="inlineStr">
        <is>
          <t>Operating lease cost</t>
        </is>
      </c>
      <c r="C4" s="6" t="n">
        <v>7895</v>
      </c>
      <c r="D4" s="6" t="n">
        <v>7815</v>
      </c>
      <c r="E4" s="6" t="n">
        <v>15624</v>
      </c>
      <c r="F4" s="6" t="n">
        <v>15627</v>
      </c>
    </row>
    <row r="5">
      <c r="A5" s="4" t="inlineStr">
        <is>
          <t>Short-term lease cost</t>
        </is>
      </c>
      <c r="C5" s="5" t="n">
        <v>361</v>
      </c>
      <c r="D5" s="5" t="n">
        <v>215</v>
      </c>
      <c r="E5" s="5" t="n">
        <v>729</v>
      </c>
      <c r="F5" s="5" t="n">
        <v>509</v>
      </c>
    </row>
    <row r="6">
      <c r="A6" s="4" t="inlineStr">
        <is>
          <t>Variable lease cost</t>
        </is>
      </c>
      <c r="C6" s="5" t="n">
        <v>1628</v>
      </c>
      <c r="D6" s="5" t="n">
        <v>1514</v>
      </c>
      <c r="E6" s="5" t="n">
        <v>3239</v>
      </c>
      <c r="F6" s="5" t="n">
        <v>3046</v>
      </c>
    </row>
    <row r="7">
      <c r="A7" s="4" t="inlineStr">
        <is>
          <t>Total lease cost</t>
        </is>
      </c>
      <c r="B7" s="4" t="inlineStr">
        <is>
          <t>[1]</t>
        </is>
      </c>
      <c r="C7" s="5" t="n">
        <v>9884</v>
      </c>
      <c r="D7" s="5" t="n">
        <v>9544</v>
      </c>
      <c r="E7" s="5" t="n">
        <v>19592</v>
      </c>
      <c r="F7" s="5" t="n">
        <v>19182</v>
      </c>
    </row>
    <row r="8">
      <c r="A8" s="3" t="inlineStr">
        <is>
          <t>Supplemental Information Related to Leases [Abstract]</t>
        </is>
      </c>
    </row>
    <row r="9">
      <c r="A9" s="4" t="inlineStr">
        <is>
          <t>Cash paid for amounts included in the measurement of operating lease liabilities</t>
        </is>
      </c>
      <c r="C9" s="5" t="n">
        <v>8258</v>
      </c>
      <c r="D9" s="5" t="n">
        <v>6555</v>
      </c>
      <c r="E9" s="5" t="n">
        <v>16370</v>
      </c>
      <c r="F9" s="5" t="n">
        <v>14345</v>
      </c>
    </row>
    <row r="10">
      <c r="A10" s="4" t="inlineStr">
        <is>
          <t>Right-of-use assets obtained in exchange for new operating lease liabilities</t>
        </is>
      </c>
      <c r="C10" s="5" t="n">
        <v>12976</v>
      </c>
      <c r="D10" s="6" t="n">
        <v>7535</v>
      </c>
      <c r="E10" s="5" t="n">
        <v>20873</v>
      </c>
      <c r="F10" s="6" t="n">
        <v>19075</v>
      </c>
    </row>
    <row r="11">
      <c r="A11" s="3" t="inlineStr">
        <is>
          <t>Future Lease Payments for Operating Leases [Abstract]</t>
        </is>
      </c>
    </row>
    <row r="12">
      <c r="A12" s="4" t="inlineStr">
        <is>
          <t>2021 (excluding the six months ended June 30, 2021)</t>
        </is>
      </c>
      <c r="C12" s="5" t="n">
        <v>15765</v>
      </c>
      <c r="E12" s="5" t="n">
        <v>15765</v>
      </c>
    </row>
    <row r="13">
      <c r="A13" s="4" t="inlineStr">
        <is>
          <t>2022</t>
        </is>
      </c>
      <c r="C13" s="5" t="n">
        <v>28048</v>
      </c>
      <c r="E13" s="5" t="n">
        <v>28048</v>
      </c>
    </row>
    <row r="14">
      <c r="A14" s="4" t="inlineStr">
        <is>
          <t>2023</t>
        </is>
      </c>
      <c r="C14" s="5" t="n">
        <v>22301</v>
      </c>
      <c r="E14" s="5" t="n">
        <v>22301</v>
      </c>
    </row>
    <row r="15">
      <c r="A15" s="4" t="inlineStr">
        <is>
          <t>2024</t>
        </is>
      </c>
      <c r="C15" s="5" t="n">
        <v>15724</v>
      </c>
      <c r="E15" s="5" t="n">
        <v>15724</v>
      </c>
    </row>
    <row r="16">
      <c r="A16" s="4" t="inlineStr">
        <is>
          <t>2025</t>
        </is>
      </c>
      <c r="C16" s="5" t="n">
        <v>9460</v>
      </c>
      <c r="E16" s="5" t="n">
        <v>9460</v>
      </c>
    </row>
    <row r="17">
      <c r="A17" s="4" t="inlineStr">
        <is>
          <t>2026 and thereafter</t>
        </is>
      </c>
      <c r="C17" s="5" t="n">
        <v>9374</v>
      </c>
      <c r="E17" s="5" t="n">
        <v>9374</v>
      </c>
    </row>
    <row r="18">
      <c r="A18" s="4" t="inlineStr">
        <is>
          <t>Total lease payments</t>
        </is>
      </c>
      <c r="C18" s="5" t="n">
        <v>100672</v>
      </c>
      <c r="E18" s="5" t="n">
        <v>100672</v>
      </c>
    </row>
    <row r="19">
      <c r="A19" s="4" t="inlineStr">
        <is>
          <t>Less: imputed interest</t>
        </is>
      </c>
      <c r="C19" s="5" t="n">
        <v>5925</v>
      </c>
      <c r="E19" s="5" t="n">
        <v>5925</v>
      </c>
    </row>
    <row r="20">
      <c r="A20" s="4" t="inlineStr">
        <is>
          <t>Total operating lease liabilities</t>
        </is>
      </c>
      <c r="C20" s="6" t="n">
        <v>94747</v>
      </c>
      <c r="E20" s="6" t="n">
        <v>94747</v>
      </c>
    </row>
    <row r="21">
      <c r="A21" s="3" t="inlineStr">
        <is>
          <t>Average Lease Terms and Discount Rates [Abstract]</t>
        </is>
      </c>
    </row>
    <row r="22">
      <c r="A22" s="4" t="inlineStr">
        <is>
          <t>Weighted-average remaining lease term - Operating leases</t>
        </is>
      </c>
      <c r="C22" s="4" t="inlineStr">
        <is>
          <t>4 years 1 month 9 days</t>
        </is>
      </c>
      <c r="D22" s="4" t="inlineStr">
        <is>
          <t>4 years 2 months 15 days</t>
        </is>
      </c>
      <c r="E22" s="4" t="inlineStr">
        <is>
          <t>4 years 1 month 9 days</t>
        </is>
      </c>
      <c r="F22" s="4" t="inlineStr">
        <is>
          <t>4 years 2 months 15 days</t>
        </is>
      </c>
    </row>
    <row r="23">
      <c r="A23" s="4" t="inlineStr">
        <is>
          <t>Weighted-average discount rate - Operating leases</t>
        </is>
      </c>
      <c r="C23" s="4" t="inlineStr">
        <is>
          <t>3.00%</t>
        </is>
      </c>
      <c r="D23" s="4" t="inlineStr">
        <is>
          <t>3.20%</t>
        </is>
      </c>
      <c r="E23" s="4" t="inlineStr">
        <is>
          <t>3.00%</t>
        </is>
      </c>
      <c r="F23" s="4" t="inlineStr">
        <is>
          <t>3.20%</t>
        </is>
      </c>
    </row>
    <row r="24">
      <c r="A24" s="4" t="inlineStr">
        <is>
          <t>Maximum [Member]</t>
        </is>
      </c>
    </row>
    <row r="25">
      <c r="A25" s="3" t="inlineStr">
        <is>
          <t>Operating Lease [Abstract]</t>
        </is>
      </c>
    </row>
    <row r="26">
      <c r="A26" s="4" t="inlineStr">
        <is>
          <t>Lease term</t>
        </is>
      </c>
      <c r="C26" s="4" t="inlineStr">
        <is>
          <t>5 years</t>
        </is>
      </c>
      <c r="E26" s="4" t="inlineStr">
        <is>
          <t>5 years</t>
        </is>
      </c>
    </row>
    <row r="27"/>
    <row r="28">
      <c r="A28" s="4" t="inlineStr">
        <is>
          <t>[1]</t>
        </is>
      </c>
      <c r="B28" s="4" t="inlineStr">
        <is>
          <t>Sublease income was immaterial</t>
        </is>
      </c>
    </row>
  </sheetData>
  <mergeCells count="5">
    <mergeCell ref="A1:B2"/>
    <mergeCell ref="C1:D1"/>
    <mergeCell ref="E1:F1"/>
    <mergeCell ref="A27:E27"/>
    <mergeCell ref="B28:E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Information [Abstract]</t>
        </is>
      </c>
    </row>
    <row r="4">
      <c r="A4" s="4" t="inlineStr">
        <is>
          <t>Net operating revenues</t>
        </is>
      </c>
      <c r="B4" s="6" t="n">
        <v>126928</v>
      </c>
      <c r="C4" s="6" t="n">
        <v>83857</v>
      </c>
      <c r="D4" s="6" t="n">
        <v>239296</v>
      </c>
      <c r="E4" s="6" t="n">
        <v>196574</v>
      </c>
    </row>
    <row r="5">
      <c r="A5" s="4" t="inlineStr">
        <is>
          <t>Gross profit</t>
        </is>
      </c>
      <c r="B5" s="5" t="n">
        <v>34304</v>
      </c>
      <c r="C5" s="5" t="n">
        <v>19284</v>
      </c>
      <c r="D5" s="5" t="n">
        <v>60200</v>
      </c>
      <c r="E5" s="5" t="n">
        <v>34975</v>
      </c>
    </row>
    <row r="6">
      <c r="A6" s="4" t="inlineStr">
        <is>
          <t>Closure costs</t>
        </is>
      </c>
      <c r="B6" s="5" t="n">
        <v>-22</v>
      </c>
      <c r="C6" s="5" t="n">
        <v>94</v>
      </c>
      <c r="D6" s="5" t="n">
        <v>15</v>
      </c>
      <c r="E6" s="5" t="n">
        <v>1987</v>
      </c>
    </row>
    <row r="7">
      <c r="A7" s="4" t="inlineStr">
        <is>
          <t>Total assets</t>
        </is>
      </c>
      <c r="B7" s="5" t="n">
        <v>622958</v>
      </c>
      <c r="C7" s="5" t="n">
        <v>585018</v>
      </c>
      <c r="D7" s="5" t="n">
        <v>622958</v>
      </c>
      <c r="E7" s="5" t="n">
        <v>585018</v>
      </c>
      <c r="F7" s="6" t="n">
        <v>594361</v>
      </c>
    </row>
    <row r="8">
      <c r="A8" s="4" t="inlineStr">
        <is>
          <t>Reportable Segments [Member]</t>
        </is>
      </c>
    </row>
    <row r="9">
      <c r="A9" s="3" t="inlineStr">
        <is>
          <t>Segment Information [Abstract]</t>
        </is>
      </c>
    </row>
    <row r="10">
      <c r="A10" s="4" t="inlineStr">
        <is>
          <t>Gross profit</t>
        </is>
      </c>
      <c r="B10" s="5" t="n">
        <v>34282</v>
      </c>
      <c r="C10" s="5" t="n">
        <v>19378</v>
      </c>
      <c r="D10" s="5" t="n">
        <v>60215</v>
      </c>
      <c r="E10" s="5" t="n">
        <v>38821</v>
      </c>
    </row>
    <row r="11">
      <c r="A11" s="4" t="inlineStr">
        <is>
          <t>Reportable Segments [Member] | Physical Therapy Operations [Member]</t>
        </is>
      </c>
    </row>
    <row r="12">
      <c r="A12" s="3" t="inlineStr">
        <is>
          <t>Segment Information [Abstract]</t>
        </is>
      </c>
    </row>
    <row r="13">
      <c r="A13" s="4" t="inlineStr">
        <is>
          <t>Net operating revenues</t>
        </is>
      </c>
      <c r="B13" s="5" t="n">
        <v>116895</v>
      </c>
      <c r="C13" s="5" t="n">
        <v>74199</v>
      </c>
      <c r="D13" s="5" t="n">
        <v>219253</v>
      </c>
      <c r="E13" s="5" t="n">
        <v>177040</v>
      </c>
    </row>
    <row r="14">
      <c r="A14" s="4" t="inlineStr">
        <is>
          <t>Closure costs</t>
        </is>
      </c>
      <c r="B14" s="5" t="n">
        <v>-22</v>
      </c>
      <c r="C14" s="5" t="n">
        <v>94</v>
      </c>
      <c r="D14" s="5" t="n">
        <v>15</v>
      </c>
      <c r="E14" s="5" t="n">
        <v>3846</v>
      </c>
    </row>
    <row r="15">
      <c r="A15" s="4" t="inlineStr">
        <is>
          <t>Total assets</t>
        </is>
      </c>
      <c r="B15" s="5" t="n">
        <v>578985</v>
      </c>
      <c r="C15" s="5" t="n">
        <v>534238</v>
      </c>
      <c r="D15" s="5" t="n">
        <v>578985</v>
      </c>
      <c r="E15" s="5" t="n">
        <v>534238</v>
      </c>
    </row>
    <row r="16">
      <c r="A16" s="4" t="inlineStr">
        <is>
          <t>Reportable Segments [Member] | Industrial Injury Prevention Services [Member]</t>
        </is>
      </c>
    </row>
    <row r="17">
      <c r="A17" s="3" t="inlineStr">
        <is>
          <t>Segment Information [Abstract]</t>
        </is>
      </c>
    </row>
    <row r="18">
      <c r="A18" s="4" t="inlineStr">
        <is>
          <t>Net operating revenues</t>
        </is>
      </c>
      <c r="B18" s="5" t="n">
        <v>10033</v>
      </c>
      <c r="C18" s="5" t="n">
        <v>9658</v>
      </c>
      <c r="D18" s="5" t="n">
        <v>20043</v>
      </c>
      <c r="E18" s="5" t="n">
        <v>19534</v>
      </c>
    </row>
    <row r="19">
      <c r="A19" s="4" t="inlineStr">
        <is>
          <t>Gross profit</t>
        </is>
      </c>
      <c r="B19" s="5" t="n">
        <v>2543</v>
      </c>
      <c r="C19" s="5" t="n">
        <v>3179</v>
      </c>
      <c r="D19" s="5" t="n">
        <v>5265</v>
      </c>
      <c r="E19" s="5" t="n">
        <v>4843</v>
      </c>
    </row>
    <row r="20">
      <c r="A20" s="4" t="inlineStr">
        <is>
          <t>Total assets</t>
        </is>
      </c>
      <c r="B20" s="5" t="n">
        <v>43973</v>
      </c>
      <c r="C20" s="5" t="n">
        <v>50780</v>
      </c>
      <c r="D20" s="5" t="n">
        <v>43973</v>
      </c>
      <c r="E20" s="5" t="n">
        <v>50780</v>
      </c>
    </row>
    <row r="21">
      <c r="A21" s="4" t="inlineStr">
        <is>
          <t>Reportable Segments [Member] | Physical Therapy Operations (Excluding Closure Costs) [Member]</t>
        </is>
      </c>
    </row>
    <row r="22">
      <c r="A22" s="3" t="inlineStr">
        <is>
          <t>Segment Information [Abstract]</t>
        </is>
      </c>
    </row>
    <row r="23">
      <c r="A23" s="4" t="inlineStr">
        <is>
          <t>Gross profit</t>
        </is>
      </c>
      <c r="B23" s="6" t="n">
        <v>31739</v>
      </c>
      <c r="C23" s="6" t="n">
        <v>16199</v>
      </c>
      <c r="D23" s="6" t="n">
        <v>54950</v>
      </c>
      <c r="E23" s="6" t="n">
        <v>339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RELATED PARTY TRANSACTIONS (Details) - USD ($)</t>
        </is>
      </c>
      <c r="B1" s="2" t="inlineStr">
        <is>
          <t>1 Months Ended</t>
        </is>
      </c>
      <c r="C1" s="2" t="inlineStr">
        <is>
          <t>6 Months Ended</t>
        </is>
      </c>
    </row>
    <row r="2">
      <c r="B2" s="2" t="inlineStr">
        <is>
          <t>Mar. 31, 2021</t>
        </is>
      </c>
      <c r="C2" s="2" t="inlineStr">
        <is>
          <t>Jun. 30, 2021</t>
        </is>
      </c>
    </row>
    <row r="3">
      <c r="A3" s="3" t="inlineStr">
        <is>
          <t>Settlement of Short Swing Profit Claim [Abstract]</t>
        </is>
      </c>
    </row>
    <row r="4">
      <c r="A4" s="4" t="inlineStr">
        <is>
          <t>Short swing profit settlement</t>
        </is>
      </c>
      <c r="B4" s="6" t="n">
        <v>12800</v>
      </c>
      <c r="C4" s="6" t="n">
        <v>1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COMMON STOCK (Details) - USD ($)</t>
        </is>
      </c>
      <c r="B1" s="2" t="inlineStr">
        <is>
          <t>1 Months Ended</t>
        </is>
      </c>
      <c r="C1" s="2" t="inlineStr">
        <is>
          <t>6 Months Ended</t>
        </is>
      </c>
    </row>
    <row r="2">
      <c r="B2" s="2" t="inlineStr">
        <is>
          <t>Mar. 31, 2009</t>
        </is>
      </c>
      <c r="C2" s="2" t="inlineStr">
        <is>
          <t>Jun. 30, 2021</t>
        </is>
      </c>
      <c r="D2" s="2" t="inlineStr">
        <is>
          <t>Dec. 31, 2008</t>
        </is>
      </c>
    </row>
    <row r="3">
      <c r="A3" s="3" t="inlineStr">
        <is>
          <t>Class of Treasury Stock [Abstract]</t>
        </is>
      </c>
    </row>
    <row r="4">
      <c r="A4" s="4" t="inlineStr">
        <is>
          <t>Common stock authorized by the Board of Directors (in shares)</t>
        </is>
      </c>
      <c r="B4" s="5" t="n">
        <v>1200000</v>
      </c>
      <c r="D4" s="5" t="n">
        <v>2250000</v>
      </c>
    </row>
    <row r="5">
      <c r="A5" s="4" t="inlineStr">
        <is>
          <t>Total purchased shares (in shares)</t>
        </is>
      </c>
      <c r="B5" s="5" t="n">
        <v>859499</v>
      </c>
      <c r="C5" s="5" t="n">
        <v>0</v>
      </c>
    </row>
    <row r="6">
      <c r="A6" s="4" t="inlineStr">
        <is>
          <t>Additional estimated shares (in shares)</t>
        </is>
      </c>
      <c r="C6" s="5" t="n">
        <v>129455</v>
      </c>
    </row>
    <row r="7">
      <c r="A7" s="4" t="inlineStr">
        <is>
          <t>Closing price (in dollars per share)</t>
        </is>
      </c>
      <c r="C7" s="7" t="n">
        <v>115.87</v>
      </c>
    </row>
    <row r="8">
      <c r="A8" s="4" t="inlineStr">
        <is>
          <t>Maximum [Member]</t>
        </is>
      </c>
    </row>
    <row r="9">
      <c r="A9" s="3" t="inlineStr">
        <is>
          <t>Class of Treasury Stock [Abstract]</t>
        </is>
      </c>
    </row>
    <row r="10">
      <c r="A10" s="4" t="inlineStr">
        <is>
          <t>Percentage of repurchase of common stock</t>
        </is>
      </c>
      <c r="B10" s="4" t="inlineStr">
        <is>
          <t>10.00%</t>
        </is>
      </c>
    </row>
    <row r="11">
      <c r="A11" s="4" t="inlineStr">
        <is>
          <t>Bank credit agreement to permit share repurchases of common stock</t>
        </is>
      </c>
      <c r="B11" s="6" t="n">
        <v>1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income including non-controlling interests</t>
        </is>
      </c>
      <c r="B4" s="6" t="n">
        <v>17472</v>
      </c>
      <c r="C4" s="6" t="n">
        <v>14763</v>
      </c>
      <c r="D4" s="6" t="n">
        <v>29358</v>
      </c>
      <c r="E4" s="6" t="n">
        <v>18101</v>
      </c>
    </row>
    <row r="5">
      <c r="A5" s="3" t="inlineStr">
        <is>
          <t>Adjustments to reconcile net income including non-controlling interests to net cash provided by operating activities:</t>
        </is>
      </c>
    </row>
    <row r="6">
      <c r="A6" s="4" t="inlineStr">
        <is>
          <t>Depreciation and amortization</t>
        </is>
      </c>
      <c r="D6" s="5" t="n">
        <v>5484</v>
      </c>
      <c r="E6" s="5" t="n">
        <v>5333</v>
      </c>
    </row>
    <row r="7">
      <c r="A7" s="4" t="inlineStr">
        <is>
          <t>Provision for credit losses</t>
        </is>
      </c>
      <c r="B7" s="5" t="n">
        <v>1364</v>
      </c>
      <c r="C7" s="5" t="n">
        <v>739</v>
      </c>
      <c r="D7" s="5" t="n">
        <v>2564</v>
      </c>
      <c r="E7" s="5" t="n">
        <v>2100</v>
      </c>
    </row>
    <row r="8">
      <c r="A8" s="4" t="inlineStr">
        <is>
          <t>Equity-based awards compensation expense</t>
        </is>
      </c>
      <c r="D8" s="5" t="n">
        <v>3405</v>
      </c>
      <c r="E8" s="5" t="n">
        <v>3389</v>
      </c>
    </row>
    <row r="9">
      <c r="A9" s="4" t="inlineStr">
        <is>
          <t>Deferred income taxes</t>
        </is>
      </c>
      <c r="D9" s="5" t="n">
        <v>3160</v>
      </c>
      <c r="E9" s="5" t="n">
        <v>-1737</v>
      </c>
    </row>
    <row r="10">
      <c r="A10" s="4" t="inlineStr">
        <is>
          <t>Loss on sale of fixed assets</t>
        </is>
      </c>
      <c r="D10" s="5" t="n">
        <v>106</v>
      </c>
      <c r="E10" s="5" t="n">
        <v>429</v>
      </c>
    </row>
    <row r="11">
      <c r="A11" s="4" t="inlineStr">
        <is>
          <t>Gain on sale of partnership interest</t>
        </is>
      </c>
      <c r="D11" s="5" t="n">
        <v>0</v>
      </c>
      <c r="E11" s="5" t="n">
        <v>-1073</v>
      </c>
    </row>
    <row r="12">
      <c r="A12" s="4" t="inlineStr">
        <is>
          <t>Derecognition (write-off) of goodwill - closed clinics</t>
        </is>
      </c>
      <c r="B12" s="5" t="n">
        <v>0</v>
      </c>
      <c r="C12" s="5" t="n">
        <v>0</v>
      </c>
      <c r="D12" s="5" t="n">
        <v>0</v>
      </c>
      <c r="E12" s="5" t="n">
        <v>1859</v>
      </c>
      <c r="F12" s="6" t="n">
        <v>1859</v>
      </c>
    </row>
    <row r="13">
      <c r="A13" s="3" t="inlineStr">
        <is>
          <t>Changes in operating assets and liabilities:</t>
        </is>
      </c>
    </row>
    <row r="14">
      <c r="A14" s="4" t="inlineStr">
        <is>
          <t>(Increase) decrease in patient accounts receivable</t>
        </is>
      </c>
      <c r="D14" s="5" t="n">
        <v>-5325</v>
      </c>
      <c r="E14" s="5" t="n">
        <v>8880</v>
      </c>
    </row>
    <row r="15">
      <c r="A15" s="4" t="inlineStr">
        <is>
          <t>Decrease in accounts receivable - other</t>
        </is>
      </c>
      <c r="D15" s="5" t="n">
        <v>129</v>
      </c>
      <c r="E15" s="5" t="n">
        <v>283</v>
      </c>
    </row>
    <row r="16">
      <c r="A16" s="4" t="inlineStr">
        <is>
          <t>(Increase) decrease in other assets</t>
        </is>
      </c>
      <c r="D16" s="5" t="n">
        <v>-255</v>
      </c>
      <c r="E16" s="5" t="n">
        <v>5969</v>
      </c>
    </row>
    <row r="17">
      <c r="A17" s="4" t="inlineStr">
        <is>
          <t>(Decrease) increase in accounts payable and accrued expenses</t>
        </is>
      </c>
      <c r="D17" s="5" t="n">
        <v>-3672</v>
      </c>
      <c r="E17" s="5" t="n">
        <v>4478</v>
      </c>
    </row>
    <row r="18">
      <c r="A18" s="4" t="inlineStr">
        <is>
          <t>Increase in other long-term liabilities</t>
        </is>
      </c>
      <c r="D18" s="5" t="n">
        <v>602</v>
      </c>
      <c r="E18" s="5" t="n">
        <v>345</v>
      </c>
    </row>
    <row r="19">
      <c r="A19" s="4" t="inlineStr">
        <is>
          <t>Net cash provided by operating activities</t>
        </is>
      </c>
      <c r="D19" s="5" t="n">
        <v>35556</v>
      </c>
      <c r="E19" s="5" t="n">
        <v>48356</v>
      </c>
    </row>
    <row r="20">
      <c r="A20" s="3" t="inlineStr">
        <is>
          <t>INVESTING ACTIVITIES</t>
        </is>
      </c>
    </row>
    <row r="21">
      <c r="A21" s="4" t="inlineStr">
        <is>
          <t>Purchase of fixed assets</t>
        </is>
      </c>
      <c r="D21" s="5" t="n">
        <v>-3301</v>
      </c>
      <c r="E21" s="5" t="n">
        <v>-4628</v>
      </c>
    </row>
    <row r="22">
      <c r="A22" s="4" t="inlineStr">
        <is>
          <t>Purchase of majority interest in businesses, net of cash acquired</t>
        </is>
      </c>
      <c r="D22" s="5" t="n">
        <v>-20402</v>
      </c>
      <c r="E22" s="5" t="n">
        <v>-11633</v>
      </c>
    </row>
    <row r="23">
      <c r="A23" s="4" t="inlineStr">
        <is>
          <t>Purchase of redeemable non-controlling interest - temporary equity</t>
        </is>
      </c>
      <c r="D23" s="5" t="n">
        <v>-9536</v>
      </c>
      <c r="E23" s="5" t="n">
        <v>-2388</v>
      </c>
    </row>
    <row r="24">
      <c r="A24" s="4" t="inlineStr">
        <is>
          <t>Purchase of non-controlling interest, permanent equity</t>
        </is>
      </c>
      <c r="D24" s="5" t="n">
        <v>0</v>
      </c>
      <c r="E24" s="5" t="n">
        <v>-144</v>
      </c>
    </row>
    <row r="25">
      <c r="A25" s="4" t="inlineStr">
        <is>
          <t>Proceeds on sale of redeemable non-controlling interest, temporary equity</t>
        </is>
      </c>
      <c r="D25" s="5" t="n">
        <v>32</v>
      </c>
      <c r="E25" s="5" t="n">
        <v>19</v>
      </c>
    </row>
    <row r="26">
      <c r="A26" s="4" t="inlineStr">
        <is>
          <t>Proceeds on sales of partnership interest, clinics and fixed assets</t>
        </is>
      </c>
      <c r="D26" s="5" t="n">
        <v>-168</v>
      </c>
      <c r="E26" s="5" t="n">
        <v>695</v>
      </c>
    </row>
    <row r="27">
      <c r="A27" s="4" t="inlineStr">
        <is>
          <t>Net cash used in investing activities</t>
        </is>
      </c>
      <c r="D27" s="5" t="n">
        <v>-33375</v>
      </c>
      <c r="E27" s="5" t="n">
        <v>-18079</v>
      </c>
    </row>
    <row r="28">
      <c r="A28" s="3" t="inlineStr">
        <is>
          <t>FINANCING ACTIVITIES</t>
        </is>
      </c>
    </row>
    <row r="29">
      <c r="A29" s="4" t="inlineStr">
        <is>
          <t>Distributions to non-controlling interests, permanent and temporary equity</t>
        </is>
      </c>
      <c r="D29" s="5" t="n">
        <v>-9398</v>
      </c>
      <c r="E29" s="5" t="n">
        <v>-5707</v>
      </c>
    </row>
    <row r="30">
      <c r="A30" s="4" t="inlineStr">
        <is>
          <t>Cash dividends paid to shareholders</t>
        </is>
      </c>
      <c r="D30" s="5" t="n">
        <v>-9028</v>
      </c>
      <c r="E30" s="5" t="n">
        <v>-4110</v>
      </c>
    </row>
    <row r="31">
      <c r="A31" s="4" t="inlineStr">
        <is>
          <t>Proceeds from revolving line of credit</t>
        </is>
      </c>
      <c r="D31" s="5" t="n">
        <v>128000</v>
      </c>
      <c r="E31" s="5" t="n">
        <v>99000</v>
      </c>
    </row>
    <row r="32">
      <c r="A32" s="4" t="inlineStr">
        <is>
          <t>Payments on revolving line of credit</t>
        </is>
      </c>
      <c r="D32" s="5" t="n">
        <v>-106000</v>
      </c>
      <c r="E32" s="5" t="n">
        <v>-112000</v>
      </c>
    </row>
    <row r="33">
      <c r="A33" s="4" t="inlineStr">
        <is>
          <t>Principal payments on notes payable</t>
        </is>
      </c>
      <c r="D33" s="5" t="n">
        <v>-4207</v>
      </c>
      <c r="E33" s="5" t="n">
        <v>-314</v>
      </c>
    </row>
    <row r="34">
      <c r="A34" s="4" t="inlineStr">
        <is>
          <t>(Payment) receipt of Medicare Accelerated and Advance Funds</t>
        </is>
      </c>
      <c r="D34" s="5" t="n">
        <v>-14054</v>
      </c>
      <c r="E34" s="5" t="n">
        <v>12861</v>
      </c>
    </row>
    <row r="35">
      <c r="A35" s="4" t="inlineStr">
        <is>
          <t>Other</t>
        </is>
      </c>
      <c r="D35" s="5" t="n">
        <v>7</v>
      </c>
      <c r="E35" s="5" t="n">
        <v>0</v>
      </c>
    </row>
    <row r="36">
      <c r="A36" s="4" t="inlineStr">
        <is>
          <t>Net cash used in financing activities</t>
        </is>
      </c>
      <c r="D36" s="5" t="n">
        <v>-14680</v>
      </c>
      <c r="E36" s="5" t="n">
        <v>-10270</v>
      </c>
    </row>
    <row r="37">
      <c r="A37" s="4" t="inlineStr">
        <is>
          <t>Net (decrease) increase in cash and cash equivalents</t>
        </is>
      </c>
      <c r="D37" s="5" t="n">
        <v>-12499</v>
      </c>
      <c r="E37" s="5" t="n">
        <v>20007</v>
      </c>
    </row>
    <row r="38">
      <c r="A38" s="4" t="inlineStr">
        <is>
          <t>Cash and cash equivalents - beginning of period</t>
        </is>
      </c>
      <c r="D38" s="5" t="n">
        <v>32918</v>
      </c>
      <c r="E38" s="5" t="n">
        <v>23548</v>
      </c>
      <c r="F38" s="5" t="n">
        <v>23548</v>
      </c>
    </row>
    <row r="39">
      <c r="A39" s="4" t="inlineStr">
        <is>
          <t>Cash and cash equivalents - end of period</t>
        </is>
      </c>
      <c r="B39" s="5" t="n">
        <v>20419</v>
      </c>
      <c r="C39" s="5" t="n">
        <v>43555</v>
      </c>
      <c r="D39" s="5" t="n">
        <v>20419</v>
      </c>
      <c r="E39" s="5" t="n">
        <v>43555</v>
      </c>
      <c r="F39" s="6" t="n">
        <v>32918</v>
      </c>
    </row>
    <row r="40">
      <c r="A40" s="3" t="inlineStr">
        <is>
          <t>Cash paid during the period for:</t>
        </is>
      </c>
    </row>
    <row r="41">
      <c r="A41" s="4" t="inlineStr">
        <is>
          <t>Income taxes</t>
        </is>
      </c>
      <c r="D41" s="5" t="n">
        <v>6967</v>
      </c>
      <c r="E41" s="5" t="n">
        <v>57</v>
      </c>
    </row>
    <row r="42">
      <c r="A42" s="4" t="inlineStr">
        <is>
          <t>Interest</t>
        </is>
      </c>
      <c r="D42" s="5" t="n">
        <v>741</v>
      </c>
      <c r="E42" s="5" t="n">
        <v>944</v>
      </c>
    </row>
    <row r="43">
      <c r="A43" s="3" t="inlineStr">
        <is>
          <t>Non-cash investing and financing transactions during the period:</t>
        </is>
      </c>
    </row>
    <row r="44">
      <c r="A44" s="4" t="inlineStr">
        <is>
          <t>Purchase of businesses - seller financing portion</t>
        </is>
      </c>
      <c r="D44" s="5" t="n">
        <v>550</v>
      </c>
      <c r="E44" s="5" t="n">
        <v>300</v>
      </c>
    </row>
    <row r="45">
      <c r="A45" s="4" t="inlineStr">
        <is>
          <t>Purchase of businesses - payable</t>
        </is>
      </c>
      <c r="D45" s="5" t="n">
        <v>1000</v>
      </c>
      <c r="E45" s="5" t="n">
        <v>0</v>
      </c>
    </row>
    <row r="46">
      <c r="A46" s="4" t="inlineStr">
        <is>
          <t>Purchase of redeemable non-controlling interest - notes payable</t>
        </is>
      </c>
      <c r="B46" s="5" t="n">
        <v>0</v>
      </c>
      <c r="C46" s="5" t="n">
        <v>137</v>
      </c>
      <c r="D46" s="5" t="n">
        <v>0</v>
      </c>
      <c r="E46" s="5" t="n">
        <v>137</v>
      </c>
    </row>
    <row r="47">
      <c r="A47" s="4" t="inlineStr">
        <is>
          <t>Notes payable due to purchase of non-controlling interest, permanent equity</t>
        </is>
      </c>
      <c r="B47" s="6" t="n">
        <v>0</v>
      </c>
      <c r="C47" s="6" t="n">
        <v>699</v>
      </c>
      <c r="D47" s="5" t="n">
        <v>0</v>
      </c>
      <c r="E47" s="5" t="n">
        <v>699</v>
      </c>
    </row>
    <row r="48">
      <c r="A48" s="4" t="inlineStr">
        <is>
          <t>Note receivables related to sale of partnership interest</t>
        </is>
      </c>
      <c r="D48" s="6" t="n">
        <v>287</v>
      </c>
      <c r="E48" s="6" t="n">
        <v>3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6" customWidth="1" min="6" max="6"/>
    <col width="35" customWidth="1" min="7" max="7"/>
    <col width="13" customWidth="1" min="8" max="8"/>
  </cols>
  <sheetData>
    <row r="1">
      <c r="A1" s="1" t="inlineStr">
        <is>
          <t>CONSOLIDATED STATEMENTS OF CHANGES IN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Total Shareholders' Equity [Member]</t>
        </is>
      </c>
      <c r="G1" s="2" t="inlineStr">
        <is>
          <t>Non-Controlling Interests [Member]</t>
        </is>
      </c>
      <c r="H1" s="2" t="inlineStr">
        <is>
          <t>Total</t>
        </is>
      </c>
    </row>
    <row r="2">
      <c r="A2" s="4" t="inlineStr">
        <is>
          <t>Beginning balance at Dec. 31, 2019</t>
        </is>
      </c>
      <c r="B2" s="6" t="n">
        <v>150</v>
      </c>
      <c r="C2" s="6" t="n">
        <v>87383</v>
      </c>
      <c r="D2" s="6" t="n">
        <v>184352</v>
      </c>
      <c r="E2" s="6" t="n">
        <v>-31628</v>
      </c>
      <c r="F2" s="6" t="n">
        <v>240257</v>
      </c>
      <c r="G2" s="6" t="n">
        <v>1444</v>
      </c>
      <c r="H2" s="6" t="n">
        <v>241701</v>
      </c>
    </row>
    <row r="3">
      <c r="A3" s="4" t="inlineStr">
        <is>
          <t>Beginning balance (in shares) at Dec. 31, 2019</t>
        </is>
      </c>
      <c r="B3" s="5" t="n">
        <v>14989</v>
      </c>
      <c r="E3" s="5" t="n">
        <v>-2215</v>
      </c>
    </row>
    <row r="4">
      <c r="A4" s="3" t="inlineStr">
        <is>
          <t>Increase (Decrease) in Stockholders' Equity [Roll Forward]</t>
        </is>
      </c>
    </row>
    <row r="5">
      <c r="A5" s="4" t="inlineStr">
        <is>
          <t>Issuance of restricted stock, net of cancellations</t>
        </is>
      </c>
      <c r="B5" s="6" t="n">
        <v>1</v>
      </c>
      <c r="C5" s="5" t="n">
        <v>0</v>
      </c>
      <c r="D5" s="5" t="n">
        <v>0</v>
      </c>
      <c r="E5" s="6" t="n">
        <v>0</v>
      </c>
      <c r="F5" s="5" t="n">
        <v>1</v>
      </c>
      <c r="G5" s="5" t="n">
        <v>0</v>
      </c>
      <c r="H5" s="5" t="n">
        <v>1</v>
      </c>
    </row>
    <row r="6">
      <c r="A6" s="4" t="inlineStr">
        <is>
          <t>Issuance of restricted stock, net of cancellations (in shares)</t>
        </is>
      </c>
      <c r="B6" s="5" t="n">
        <v>69</v>
      </c>
      <c r="E6" s="5" t="n">
        <v>0</v>
      </c>
    </row>
    <row r="7">
      <c r="A7" s="4" t="inlineStr">
        <is>
          <t>Revaluation of redeemable non-controlling interest, net of tax</t>
        </is>
      </c>
      <c r="B7" s="6" t="n">
        <v>0</v>
      </c>
      <c r="C7" s="5" t="n">
        <v>0</v>
      </c>
      <c r="D7" s="5" t="n">
        <v>4036</v>
      </c>
      <c r="E7" s="6" t="n">
        <v>0</v>
      </c>
      <c r="F7" s="5" t="n">
        <v>4036</v>
      </c>
      <c r="G7" s="5" t="n">
        <v>0</v>
      </c>
      <c r="H7" s="5" t="n">
        <v>4036</v>
      </c>
    </row>
    <row r="8">
      <c r="A8" s="4" t="inlineStr">
        <is>
          <t>Compensation expense - equity-based awards</t>
        </is>
      </c>
      <c r="B8" s="5" t="n">
        <v>0</v>
      </c>
      <c r="C8" s="5" t="n">
        <v>3389</v>
      </c>
      <c r="D8" s="5" t="n">
        <v>0</v>
      </c>
      <c r="E8" s="5" t="n">
        <v>0</v>
      </c>
      <c r="F8" s="5" t="n">
        <v>3389</v>
      </c>
      <c r="G8" s="5" t="n">
        <v>0</v>
      </c>
      <c r="H8" s="5" t="n">
        <v>3389</v>
      </c>
    </row>
    <row r="9">
      <c r="A9" s="4" t="inlineStr">
        <is>
          <t>Transfer of compensation liability for certain stock issued pursuant to long-term incentive plans</t>
        </is>
      </c>
      <c r="B9" s="5" t="n">
        <v>0</v>
      </c>
      <c r="C9" s="5" t="n">
        <v>486</v>
      </c>
      <c r="D9" s="5" t="n">
        <v>0</v>
      </c>
      <c r="E9" s="5" t="n">
        <v>0</v>
      </c>
      <c r="F9" s="5" t="n">
        <v>486</v>
      </c>
      <c r="G9" s="5" t="n">
        <v>0</v>
      </c>
      <c r="H9" s="5" t="n">
        <v>486</v>
      </c>
    </row>
    <row r="10">
      <c r="A10" s="4" t="inlineStr">
        <is>
          <t>Dividends payable to USPT shareholders</t>
        </is>
      </c>
      <c r="B10" s="5" t="n">
        <v>0</v>
      </c>
      <c r="C10" s="5" t="n">
        <v>0</v>
      </c>
      <c r="D10" s="5" t="n">
        <v>-4110</v>
      </c>
      <c r="E10" s="5" t="n">
        <v>0</v>
      </c>
      <c r="F10" s="5" t="n">
        <v>-4110</v>
      </c>
      <c r="G10" s="5" t="n">
        <v>0</v>
      </c>
      <c r="H10" s="5" t="n">
        <v>-4110</v>
      </c>
    </row>
    <row r="11">
      <c r="A11" s="4" t="inlineStr">
        <is>
          <t>Distributions to non-controlling interest partners - permanent equity</t>
        </is>
      </c>
      <c r="B11" s="5" t="n">
        <v>0</v>
      </c>
      <c r="C11" s="5" t="n">
        <v>0</v>
      </c>
      <c r="D11" s="5" t="n">
        <v>0</v>
      </c>
      <c r="E11" s="5" t="n">
        <v>0</v>
      </c>
      <c r="F11" s="5" t="n">
        <v>0</v>
      </c>
      <c r="G11" s="5" t="n">
        <v>-2043</v>
      </c>
      <c r="H11" s="5" t="n">
        <v>-2043</v>
      </c>
    </row>
    <row r="12">
      <c r="A12" s="4" t="inlineStr">
        <is>
          <t>Other</t>
        </is>
      </c>
      <c r="B12" s="5" t="n">
        <v>0</v>
      </c>
      <c r="C12" s="5" t="n">
        <v>0</v>
      </c>
      <c r="D12" s="5" t="n">
        <v>-53</v>
      </c>
      <c r="E12" s="5" t="n">
        <v>0</v>
      </c>
      <c r="F12" s="5" t="n">
        <v>-53</v>
      </c>
      <c r="G12" s="5" t="n">
        <v>-28</v>
      </c>
      <c r="H12" s="5" t="n">
        <v>-81</v>
      </c>
    </row>
    <row r="13">
      <c r="A13" s="4" t="inlineStr">
        <is>
          <t>Net income attributable to non-controlling interest - permanent equity</t>
        </is>
      </c>
      <c r="B13" s="5" t="n">
        <v>0</v>
      </c>
      <c r="C13" s="5" t="n">
        <v>0</v>
      </c>
      <c r="D13" s="5" t="n">
        <v>0</v>
      </c>
      <c r="E13" s="5" t="n">
        <v>0</v>
      </c>
      <c r="F13" s="5" t="n">
        <v>0</v>
      </c>
      <c r="G13" s="5" t="n">
        <v>2061</v>
      </c>
      <c r="H13" s="5" t="n">
        <v>2061</v>
      </c>
    </row>
    <row r="14">
      <c r="A14" s="4" t="inlineStr">
        <is>
          <t>Net income attributable to USPH shareholders</t>
        </is>
      </c>
      <c r="B14" s="5" t="n">
        <v>0</v>
      </c>
      <c r="C14" s="5" t="n">
        <v>0</v>
      </c>
      <c r="D14" s="5" t="n">
        <v>11248</v>
      </c>
      <c r="E14" s="5" t="n">
        <v>0</v>
      </c>
      <c r="F14" s="5" t="n">
        <v>11248</v>
      </c>
      <c r="G14" s="5" t="n">
        <v>0</v>
      </c>
      <c r="H14" s="5" t="n">
        <v>11248</v>
      </c>
    </row>
    <row r="15">
      <c r="A15" s="4" t="inlineStr">
        <is>
          <t>Ending balance at Jun. 30, 2020</t>
        </is>
      </c>
      <c r="B15" s="6" t="n">
        <v>151</v>
      </c>
      <c r="C15" s="5" t="n">
        <v>91258</v>
      </c>
      <c r="D15" s="5" t="n">
        <v>195473</v>
      </c>
      <c r="E15" s="6" t="n">
        <v>-31628</v>
      </c>
      <c r="F15" s="5" t="n">
        <v>255254</v>
      </c>
      <c r="G15" s="5" t="n">
        <v>1434</v>
      </c>
      <c r="H15" s="5" t="n">
        <v>256688</v>
      </c>
    </row>
    <row r="16">
      <c r="A16" s="4" t="inlineStr">
        <is>
          <t>Ending balance (in shares) at Jun. 30, 2020</t>
        </is>
      </c>
      <c r="B16" s="5" t="n">
        <v>15058</v>
      </c>
      <c r="E16" s="5" t="n">
        <v>-2215</v>
      </c>
    </row>
    <row r="17">
      <c r="A17" s="4" t="inlineStr">
        <is>
          <t>Beginning balance at Mar. 31, 2020</t>
        </is>
      </c>
      <c r="B17" s="6" t="n">
        <v>151</v>
      </c>
      <c r="C17" s="5" t="n">
        <v>89756</v>
      </c>
      <c r="D17" s="5" t="n">
        <v>182785</v>
      </c>
      <c r="E17" s="6" t="n">
        <v>-31628</v>
      </c>
      <c r="F17" s="5" t="n">
        <v>241064</v>
      </c>
      <c r="G17" s="5" t="n">
        <v>1240</v>
      </c>
      <c r="H17" s="5" t="n">
        <v>242304</v>
      </c>
    </row>
    <row r="18">
      <c r="A18" s="4" t="inlineStr">
        <is>
          <t>Beginning balance (in shares) at Mar. 31, 2020</t>
        </is>
      </c>
      <c r="B18" s="5" t="n">
        <v>15059</v>
      </c>
      <c r="E18" s="5" t="n">
        <v>-2215</v>
      </c>
    </row>
    <row r="19">
      <c r="A19" s="3" t="inlineStr">
        <is>
          <t>Increase (Decrease) in Stockholders' Equity [Roll Forward]</t>
        </is>
      </c>
    </row>
    <row r="20">
      <c r="A20" s="4" t="inlineStr">
        <is>
          <t>Issuance of restricted stock, net of cancellations</t>
        </is>
      </c>
      <c r="B20" s="6" t="n">
        <v>0</v>
      </c>
      <c r="C20" s="5" t="n">
        <v>0</v>
      </c>
      <c r="D20" s="5" t="n">
        <v>0</v>
      </c>
      <c r="E20" s="6" t="n">
        <v>0</v>
      </c>
      <c r="F20" s="5" t="n">
        <v>0</v>
      </c>
      <c r="G20" s="5" t="n">
        <v>0</v>
      </c>
      <c r="H20" s="5" t="n">
        <v>0</v>
      </c>
    </row>
    <row r="21">
      <c r="A21" s="4" t="inlineStr">
        <is>
          <t>Issuance of restricted stock, net of cancellations (in shares)</t>
        </is>
      </c>
      <c r="B21" s="5" t="n">
        <v>-1</v>
      </c>
      <c r="E21" s="5" t="n">
        <v>0</v>
      </c>
    </row>
    <row r="22">
      <c r="A22" s="4" t="inlineStr">
        <is>
          <t>Revaluation of redeemable non-controlling interest, net of tax</t>
        </is>
      </c>
      <c r="B22" s="6" t="n">
        <v>0</v>
      </c>
      <c r="C22" s="5" t="n">
        <v>0</v>
      </c>
      <c r="D22" s="5" t="n">
        <v>2466</v>
      </c>
      <c r="E22" s="6" t="n">
        <v>0</v>
      </c>
      <c r="F22" s="5" t="n">
        <v>2466</v>
      </c>
      <c r="G22" s="5" t="n">
        <v>0</v>
      </c>
      <c r="H22" s="5" t="n">
        <v>2466</v>
      </c>
    </row>
    <row r="23">
      <c r="A23" s="4" t="inlineStr">
        <is>
          <t>Revaluation of redeemable non-controlling interest, net of tax (in shares)</t>
        </is>
      </c>
      <c r="B23" s="5" t="n">
        <v>0</v>
      </c>
      <c r="E23" s="5" t="n">
        <v>0</v>
      </c>
    </row>
    <row r="24">
      <c r="A24" s="4" t="inlineStr">
        <is>
          <t>Compensation expense - equity-based awards</t>
        </is>
      </c>
      <c r="B24" s="6" t="n">
        <v>0</v>
      </c>
      <c r="C24" s="5" t="n">
        <v>1502</v>
      </c>
      <c r="D24" s="5" t="n">
        <v>0</v>
      </c>
      <c r="E24" s="6" t="n">
        <v>0</v>
      </c>
      <c r="F24" s="5" t="n">
        <v>1502</v>
      </c>
      <c r="G24" s="5" t="n">
        <v>0</v>
      </c>
      <c r="H24" s="5" t="n">
        <v>1502</v>
      </c>
    </row>
    <row r="25">
      <c r="A25" s="4" t="inlineStr">
        <is>
          <t>Distributions to non-controlling interest partners - permanent equity</t>
        </is>
      </c>
      <c r="B25" s="5" t="n">
        <v>0</v>
      </c>
      <c r="C25" s="5" t="n">
        <v>0</v>
      </c>
      <c r="D25" s="5" t="n">
        <v>0</v>
      </c>
      <c r="E25" s="5" t="n">
        <v>0</v>
      </c>
      <c r="F25" s="5" t="n">
        <v>0</v>
      </c>
      <c r="G25" s="5" t="n">
        <v>-1313</v>
      </c>
      <c r="H25" s="5" t="n">
        <v>-1313</v>
      </c>
    </row>
    <row r="26">
      <c r="A26" s="4" t="inlineStr">
        <is>
          <t>Other</t>
        </is>
      </c>
      <c r="B26" s="5" t="n">
        <v>0</v>
      </c>
      <c r="C26" s="5" t="n">
        <v>0</v>
      </c>
      <c r="D26" s="5" t="n">
        <v>-10</v>
      </c>
      <c r="E26" s="5" t="n">
        <v>0</v>
      </c>
      <c r="F26" s="5" t="n">
        <v>-10</v>
      </c>
      <c r="G26" s="5" t="n">
        <v>-28</v>
      </c>
      <c r="H26" s="5" t="n">
        <v>-38</v>
      </c>
    </row>
    <row r="27">
      <c r="A27" s="4" t="inlineStr">
        <is>
          <t>Net income attributable to non-controlling interest - permanent equity</t>
        </is>
      </c>
      <c r="B27" s="5" t="n">
        <v>0</v>
      </c>
      <c r="C27" s="5" t="n">
        <v>0</v>
      </c>
      <c r="D27" s="5" t="n">
        <v>0</v>
      </c>
      <c r="E27" s="5" t="n">
        <v>0</v>
      </c>
      <c r="F27" s="5" t="n">
        <v>0</v>
      </c>
      <c r="G27" s="5" t="n">
        <v>1535</v>
      </c>
      <c r="H27" s="5" t="n">
        <v>1535</v>
      </c>
    </row>
    <row r="28">
      <c r="A28" s="4" t="inlineStr">
        <is>
          <t>Net income attributable to USPH shareholders</t>
        </is>
      </c>
      <c r="B28" s="5" t="n">
        <v>0</v>
      </c>
      <c r="C28" s="5" t="n">
        <v>0</v>
      </c>
      <c r="D28" s="5" t="n">
        <v>10232</v>
      </c>
      <c r="E28" s="5" t="n">
        <v>0</v>
      </c>
      <c r="F28" s="5" t="n">
        <v>10232</v>
      </c>
      <c r="G28" s="5" t="n">
        <v>0</v>
      </c>
      <c r="H28" s="5" t="n">
        <v>10232</v>
      </c>
    </row>
    <row r="29">
      <c r="A29" s="4" t="inlineStr">
        <is>
          <t>Ending balance at Jun. 30, 2020</t>
        </is>
      </c>
      <c r="B29" s="6" t="n">
        <v>151</v>
      </c>
      <c r="C29" s="5" t="n">
        <v>91258</v>
      </c>
      <c r="D29" s="5" t="n">
        <v>195473</v>
      </c>
      <c r="E29" s="6" t="n">
        <v>-31628</v>
      </c>
      <c r="F29" s="5" t="n">
        <v>255254</v>
      </c>
      <c r="G29" s="5" t="n">
        <v>1434</v>
      </c>
      <c r="H29" s="5" t="n">
        <v>256688</v>
      </c>
    </row>
    <row r="30">
      <c r="A30" s="4" t="inlineStr">
        <is>
          <t>Ending balance (in shares) at Jun. 30, 2020</t>
        </is>
      </c>
      <c r="B30" s="5" t="n">
        <v>15058</v>
      </c>
      <c r="E30" s="5" t="n">
        <v>-2215</v>
      </c>
    </row>
    <row r="31">
      <c r="A31" s="4" t="inlineStr">
        <is>
          <t>Beginning balance at Dec. 31, 2020</t>
        </is>
      </c>
      <c r="B31" s="6" t="n">
        <v>151</v>
      </c>
      <c r="C31" s="5" t="n">
        <v>95622</v>
      </c>
      <c r="D31" s="5" t="n">
        <v>212015</v>
      </c>
      <c r="E31" s="6" t="n">
        <v>-31628</v>
      </c>
      <c r="F31" s="5" t="n">
        <v>276160</v>
      </c>
      <c r="G31" s="5" t="n">
        <v>1470</v>
      </c>
      <c r="H31" s="5" t="n">
        <v>277630</v>
      </c>
    </row>
    <row r="32">
      <c r="A32" s="4" t="inlineStr">
        <is>
          <t>Beginning balance (in shares) at Dec. 31, 2020</t>
        </is>
      </c>
      <c r="B32" s="5" t="n">
        <v>15065</v>
      </c>
      <c r="E32" s="5" t="n">
        <v>-2215</v>
      </c>
    </row>
    <row r="33">
      <c r="A33" s="3" t="inlineStr">
        <is>
          <t>Increase (Decrease) in Stockholders' Equity [Roll Forward]</t>
        </is>
      </c>
    </row>
    <row r="34">
      <c r="A34" s="4" t="inlineStr">
        <is>
          <t>Issuance of restricted stock, net of cancellations</t>
        </is>
      </c>
      <c r="B34" s="6" t="n">
        <v>0</v>
      </c>
      <c r="C34" s="5" t="n">
        <v>0</v>
      </c>
      <c r="D34" s="5" t="n">
        <v>0</v>
      </c>
      <c r="E34" s="6" t="n">
        <v>0</v>
      </c>
      <c r="F34" s="5" t="n">
        <v>0</v>
      </c>
      <c r="G34" s="5" t="n">
        <v>0</v>
      </c>
      <c r="H34" s="5" t="n">
        <v>0</v>
      </c>
    </row>
    <row r="35">
      <c r="A35" s="4" t="inlineStr">
        <is>
          <t>Issuance of restricted stock, net of cancellations (in shares)</t>
        </is>
      </c>
      <c r="B35" s="5" t="n">
        <v>56</v>
      </c>
      <c r="E35" s="5" t="n">
        <v>0</v>
      </c>
    </row>
    <row r="36">
      <c r="A36" s="4" t="inlineStr">
        <is>
          <t>Revaluation of redeemable non-controlling interest, net of tax</t>
        </is>
      </c>
      <c r="B36" s="6" t="n">
        <v>0</v>
      </c>
      <c r="C36" s="5" t="n">
        <v>0</v>
      </c>
      <c r="D36" s="5" t="n">
        <v>-7310</v>
      </c>
      <c r="E36" s="6" t="n">
        <v>0</v>
      </c>
      <c r="F36" s="5" t="n">
        <v>-7310</v>
      </c>
      <c r="G36" s="5" t="n">
        <v>0</v>
      </c>
      <c r="H36" s="5" t="n">
        <v>-7310</v>
      </c>
    </row>
    <row r="37">
      <c r="A37" s="4" t="inlineStr">
        <is>
          <t>Compensation expense - equity-based awards</t>
        </is>
      </c>
      <c r="B37" s="5" t="n">
        <v>0</v>
      </c>
      <c r="C37" s="5" t="n">
        <v>3403</v>
      </c>
      <c r="D37" s="5" t="n">
        <v>0</v>
      </c>
      <c r="E37" s="5" t="n">
        <v>0</v>
      </c>
      <c r="F37" s="5" t="n">
        <v>3403</v>
      </c>
      <c r="G37" s="5" t="n">
        <v>0</v>
      </c>
      <c r="H37" s="5" t="n">
        <v>3403</v>
      </c>
    </row>
    <row r="38">
      <c r="A38" s="4" t="inlineStr">
        <is>
          <t>Dividends payable to USPT shareholders</t>
        </is>
      </c>
      <c r="B38" s="5" t="n">
        <v>0</v>
      </c>
      <c r="C38" s="5" t="n">
        <v>0</v>
      </c>
      <c r="D38" s="5" t="n">
        <v>-9028</v>
      </c>
      <c r="E38" s="5" t="n">
        <v>0</v>
      </c>
      <c r="F38" s="5" t="n">
        <v>-9028</v>
      </c>
      <c r="G38" s="5" t="n">
        <v>0</v>
      </c>
      <c r="H38" s="5" t="n">
        <v>-9028</v>
      </c>
    </row>
    <row r="39">
      <c r="A39" s="4" t="inlineStr">
        <is>
          <t>Distributions to non-controlling interest partners - permanent equity</t>
        </is>
      </c>
      <c r="B39" s="5" t="n">
        <v>0</v>
      </c>
      <c r="C39" s="5" t="n">
        <v>0</v>
      </c>
      <c r="D39" s="5" t="n">
        <v>0</v>
      </c>
      <c r="E39" s="5" t="n">
        <v>0</v>
      </c>
      <c r="F39" s="5" t="n">
        <v>0</v>
      </c>
      <c r="G39" s="5" t="n">
        <v>-3182</v>
      </c>
      <c r="H39" s="5" t="n">
        <v>-3182</v>
      </c>
    </row>
    <row r="40">
      <c r="A40" s="4" t="inlineStr">
        <is>
          <t>Short swing profit settlement</t>
        </is>
      </c>
      <c r="B40" s="5" t="n">
        <v>0</v>
      </c>
      <c r="C40" s="5" t="n">
        <v>13</v>
      </c>
      <c r="D40" s="5" t="n">
        <v>0</v>
      </c>
      <c r="E40" s="5" t="n">
        <v>0</v>
      </c>
      <c r="F40" s="5" t="n">
        <v>13</v>
      </c>
      <c r="G40" s="5" t="n">
        <v>0</v>
      </c>
      <c r="H40" s="5" t="n">
        <v>13</v>
      </c>
    </row>
    <row r="41">
      <c r="A41" s="4" t="inlineStr">
        <is>
          <t>Other</t>
        </is>
      </c>
      <c r="B41" s="5" t="n">
        <v>0</v>
      </c>
      <c r="C41" s="5" t="n">
        <v>1</v>
      </c>
      <c r="D41" s="5" t="n">
        <v>0</v>
      </c>
      <c r="E41" s="5" t="n">
        <v>0</v>
      </c>
      <c r="F41" s="5" t="n">
        <v>1</v>
      </c>
      <c r="G41" s="5" t="n">
        <v>-10</v>
      </c>
      <c r="H41" s="5" t="n">
        <v>-9</v>
      </c>
    </row>
    <row r="42">
      <c r="A42" s="4" t="inlineStr">
        <is>
          <t>Net income attributable to non-controlling interest - permanent equity</t>
        </is>
      </c>
      <c r="B42" s="5" t="n">
        <v>0</v>
      </c>
      <c r="C42" s="5" t="n">
        <v>0</v>
      </c>
      <c r="D42" s="5" t="n">
        <v>0</v>
      </c>
      <c r="E42" s="5" t="n">
        <v>0</v>
      </c>
      <c r="F42" s="5" t="n">
        <v>0</v>
      </c>
      <c r="G42" s="5" t="n">
        <v>2685</v>
      </c>
      <c r="H42" s="5" t="n">
        <v>2685</v>
      </c>
    </row>
    <row r="43">
      <c r="A43" s="4" t="inlineStr">
        <is>
          <t>Net income attributable to USPH shareholders</t>
        </is>
      </c>
      <c r="B43" s="5" t="n">
        <v>0</v>
      </c>
      <c r="C43" s="5" t="n">
        <v>0</v>
      </c>
      <c r="D43" s="5" t="n">
        <v>20609</v>
      </c>
      <c r="E43" s="5" t="n">
        <v>0</v>
      </c>
      <c r="F43" s="5" t="n">
        <v>20609</v>
      </c>
      <c r="G43" s="5" t="n">
        <v>0</v>
      </c>
      <c r="H43" s="5" t="n">
        <v>20609</v>
      </c>
    </row>
    <row r="44">
      <c r="A44" s="4" t="inlineStr">
        <is>
          <t>Ending balance at Jun. 30, 2021</t>
        </is>
      </c>
      <c r="B44" s="6" t="n">
        <v>151</v>
      </c>
      <c r="C44" s="5" t="n">
        <v>99039</v>
      </c>
      <c r="D44" s="5" t="n">
        <v>216286</v>
      </c>
      <c r="E44" s="6" t="n">
        <v>-31628</v>
      </c>
      <c r="F44" s="5" t="n">
        <v>283848</v>
      </c>
      <c r="G44" s="5" t="n">
        <v>963</v>
      </c>
      <c r="H44" s="5" t="n">
        <v>284811</v>
      </c>
    </row>
    <row r="45">
      <c r="A45" s="4" t="inlineStr">
        <is>
          <t>Ending balance (in shares) at Jun. 30, 2021</t>
        </is>
      </c>
      <c r="B45" s="5" t="n">
        <v>15121</v>
      </c>
      <c r="E45" s="5" t="n">
        <v>-2215</v>
      </c>
    </row>
    <row r="46">
      <c r="A46" s="4" t="inlineStr">
        <is>
          <t>Beginning balance at Mar. 31, 2021</t>
        </is>
      </c>
      <c r="B46" s="6" t="n">
        <v>151</v>
      </c>
      <c r="C46" s="5" t="n">
        <v>97286</v>
      </c>
      <c r="D46" s="5" t="n">
        <v>210375</v>
      </c>
      <c r="E46" s="6" t="n">
        <v>-31628</v>
      </c>
      <c r="F46" s="5" t="n">
        <v>276184</v>
      </c>
      <c r="G46" s="5" t="n">
        <v>1057</v>
      </c>
      <c r="H46" s="5" t="n">
        <v>277241</v>
      </c>
    </row>
    <row r="47">
      <c r="A47" s="4" t="inlineStr">
        <is>
          <t>Beginning balance (in shares) at Mar. 31, 2021</t>
        </is>
      </c>
      <c r="B47" s="5" t="n">
        <v>15111</v>
      </c>
      <c r="E47" s="5" t="n">
        <v>-2215</v>
      </c>
    </row>
    <row r="48">
      <c r="A48" s="3" t="inlineStr">
        <is>
          <t>Increase (Decrease) in Stockholders' Equity [Roll Forward]</t>
        </is>
      </c>
    </row>
    <row r="49">
      <c r="A49" s="4" t="inlineStr">
        <is>
          <t>Issuance of restricted stock, net of cancellations</t>
        </is>
      </c>
      <c r="B49" s="6" t="n">
        <v>0</v>
      </c>
      <c r="C49" s="5" t="n">
        <v>0</v>
      </c>
      <c r="D49" s="5" t="n">
        <v>0</v>
      </c>
      <c r="E49" s="6" t="n">
        <v>0</v>
      </c>
      <c r="F49" s="5" t="n">
        <v>0</v>
      </c>
      <c r="G49" s="5" t="n">
        <v>0</v>
      </c>
      <c r="H49" s="5" t="n">
        <v>0</v>
      </c>
    </row>
    <row r="50">
      <c r="A50" s="4" t="inlineStr">
        <is>
          <t>Issuance of restricted stock, net of cancellations (in shares)</t>
        </is>
      </c>
      <c r="B50" s="5" t="n">
        <v>10</v>
      </c>
      <c r="E50" s="5" t="n">
        <v>0</v>
      </c>
    </row>
    <row r="51">
      <c r="A51" s="4" t="inlineStr">
        <is>
          <t>Revaluation of redeemable non-controlling interest, net of tax</t>
        </is>
      </c>
      <c r="B51" s="6" t="n">
        <v>0</v>
      </c>
      <c r="C51" s="5" t="n">
        <v>0</v>
      </c>
      <c r="D51" s="5" t="n">
        <v>-1897</v>
      </c>
      <c r="E51" s="6" t="n">
        <v>0</v>
      </c>
      <c r="F51" s="5" t="n">
        <v>-1897</v>
      </c>
      <c r="G51" s="5" t="n">
        <v>0</v>
      </c>
      <c r="H51" s="5" t="n">
        <v>-1897</v>
      </c>
    </row>
    <row r="52">
      <c r="A52" s="4" t="inlineStr">
        <is>
          <t>Revaluation of redeemable non-controlling interest, net of tax (in shares)</t>
        </is>
      </c>
      <c r="B52" s="5" t="n">
        <v>0</v>
      </c>
      <c r="E52" s="5" t="n">
        <v>0</v>
      </c>
    </row>
    <row r="53">
      <c r="A53" s="4" t="inlineStr">
        <is>
          <t>Compensation expense - equity-based awards</t>
        </is>
      </c>
      <c r="B53" s="6" t="n">
        <v>0</v>
      </c>
      <c r="C53" s="5" t="n">
        <v>1754</v>
      </c>
      <c r="D53" s="5" t="n">
        <v>0</v>
      </c>
      <c r="E53" s="6" t="n">
        <v>0</v>
      </c>
      <c r="F53" s="5" t="n">
        <v>1754</v>
      </c>
      <c r="G53" s="5" t="n">
        <v>0</v>
      </c>
      <c r="H53" s="5" t="n">
        <v>1754</v>
      </c>
    </row>
    <row r="54">
      <c r="A54" s="4" t="inlineStr">
        <is>
          <t>Dividends payable to USPT shareholders</t>
        </is>
      </c>
      <c r="B54" s="5" t="n">
        <v>0</v>
      </c>
      <c r="C54" s="5" t="n">
        <v>0</v>
      </c>
      <c r="D54" s="5" t="n">
        <v>-4514</v>
      </c>
      <c r="E54" s="5" t="n">
        <v>0</v>
      </c>
      <c r="F54" s="5" t="n">
        <v>-4514</v>
      </c>
      <c r="G54" s="5" t="n">
        <v>0</v>
      </c>
      <c r="H54" s="5" t="n">
        <v>-4514</v>
      </c>
    </row>
    <row r="55">
      <c r="A55" s="4" t="inlineStr">
        <is>
          <t>Distributions to non-controlling interest partners - permanent equity</t>
        </is>
      </c>
      <c r="B55" s="5" t="n">
        <v>0</v>
      </c>
      <c r="C55" s="5" t="n">
        <v>0</v>
      </c>
      <c r="D55" s="5" t="n">
        <v>0</v>
      </c>
      <c r="E55" s="5" t="n">
        <v>0</v>
      </c>
      <c r="F55" s="5" t="n">
        <v>0</v>
      </c>
      <c r="G55" s="5" t="n">
        <v>-1510</v>
      </c>
      <c r="H55" s="5" t="n">
        <v>-1510</v>
      </c>
    </row>
    <row r="56">
      <c r="A56" s="4" t="inlineStr">
        <is>
          <t>Other</t>
        </is>
      </c>
      <c r="B56" s="5" t="n">
        <v>0</v>
      </c>
      <c r="C56" s="5" t="n">
        <v>-1</v>
      </c>
      <c r="D56" s="5" t="n">
        <v>-114</v>
      </c>
      <c r="E56" s="5" t="n">
        <v>0</v>
      </c>
      <c r="F56" s="5" t="n">
        <v>-115</v>
      </c>
      <c r="G56" s="5" t="n">
        <v>-9</v>
      </c>
      <c r="H56" s="5" t="n">
        <v>-124</v>
      </c>
    </row>
    <row r="57">
      <c r="A57" s="4" t="inlineStr">
        <is>
          <t>Net income attributable to non-controlling interest - permanent equity</t>
        </is>
      </c>
      <c r="B57" s="5" t="n">
        <v>0</v>
      </c>
      <c r="C57" s="5" t="n">
        <v>0</v>
      </c>
      <c r="D57" s="5" t="n">
        <v>0</v>
      </c>
      <c r="E57" s="5" t="n">
        <v>0</v>
      </c>
      <c r="F57" s="5" t="n">
        <v>0</v>
      </c>
      <c r="G57" s="5" t="n">
        <v>1425</v>
      </c>
      <c r="H57" s="5" t="n">
        <v>1425</v>
      </c>
    </row>
    <row r="58">
      <c r="A58" s="4" t="inlineStr">
        <is>
          <t>Net income attributable to USPH shareholders</t>
        </is>
      </c>
      <c r="B58" s="5" t="n">
        <v>0</v>
      </c>
      <c r="C58" s="5" t="n">
        <v>0</v>
      </c>
      <c r="D58" s="5" t="n">
        <v>12436</v>
      </c>
      <c r="E58" s="5" t="n">
        <v>0</v>
      </c>
      <c r="F58" s="5" t="n">
        <v>12436</v>
      </c>
      <c r="G58" s="5" t="n">
        <v>0</v>
      </c>
      <c r="H58" s="5" t="n">
        <v>12436</v>
      </c>
    </row>
    <row r="59">
      <c r="A59" s="4" t="inlineStr">
        <is>
          <t>Ending balance at Jun. 30, 2021</t>
        </is>
      </c>
      <c r="B59" s="6" t="n">
        <v>151</v>
      </c>
      <c r="C59" s="6" t="n">
        <v>99039</v>
      </c>
      <c r="D59" s="6" t="n">
        <v>216286</v>
      </c>
      <c r="E59" s="6" t="n">
        <v>-31628</v>
      </c>
      <c r="F59" s="6" t="n">
        <v>283848</v>
      </c>
      <c r="G59" s="6" t="n">
        <v>963</v>
      </c>
      <c r="H59" s="6" t="n">
        <v>284811</v>
      </c>
    </row>
    <row r="60">
      <c r="A60" s="4" t="inlineStr">
        <is>
          <t>Ending balance (in shares) at Jun. 30, 2021</t>
        </is>
      </c>
      <c r="B60" s="5" t="n">
        <v>15121</v>
      </c>
      <c r="E60" s="5" t="n">
        <v>-2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BASIS OF PRESENTATION AND SIGNIFICANT ACCOUNTING POLICIES [Abstract]</t>
        </is>
      </c>
    </row>
    <row r="4">
      <c r="A4" s="4" t="inlineStr">
        <is>
          <t>BASIS OF PRESENTATION AND SIGNIFICANT ACCOUNTING POLICIES</t>
        </is>
      </c>
      <c r="B4" s="4" t="inlineStr">
        <is>
          <t>1. BASIS OF PRESENTATION AND SIGNIFICANT ACCOUNTING POLICIES The consolidated financial statements include the accounts of U.S. Physical Therapy, Inc. and its subsidiaries (the “Company”). All significant intercompany transactions and balances have been eliminated. The Company operates its business through reportable business segments. The Company’s reportable segments include the physical therapy operations segment and the industrial injury prevention services segment. The Company’s physical therapy operations consist of physical therapy and occupational therapy clinics that provide pre-and post-operative care and treatment for orthopedic-related disorders, sports-related injuries, preventive care, rehabilitation of injured workers and neurological injuries. Services provided by industrial injury prevention services segment include onsite injury prevention and rehabilitation, performance optimization and ergonomic assessments. Prior to the quarter of , the Company operated as a single segment. All prior year segment information has been reclassified to conform to the current segment presentation. See Note - Segment Information. Physical Therapy Operations The physical therapy operations segment The Company continues to seek to attract for employment physical therapists who have established relationships with physicians and other referral sources, by offering these therapists a competitive salary and incentives based on the profitability of the clinic that they manage. For multi-site clinic practices in which a controlling interest is acquired by the Company, the prior owners typically continue on as employees to manage the clinic operations, retaining a non-controlling ownership interest in the clinics and receiving a competitive salary for managing the clinic operations. In addition, the Company has developed satellite clinic facilities as part of existing Clinic Partnerships and Wholly-Owned Facilities, with the result that a substantial number of Clinic Partnerships and Wholly-Owned Facilities operate more than one clinic location. On June 30, 2021, the Company acquired a interest in an -clinic physical therapy practice with the practice founder retaining . The purchase price was approximately $ million, of which $ million was paid in cash, $ million is payable based on the achievement of certain business criteria and $ million is in the form of a note payable. The note accrues interest at per annum and the principal and interest is payable on June 30, 2023. On , the Company acquired a interest in a -clinic physical therapy practice with the practice founder retaining . When acquired, the practice was developing a clinic which has been completed. The purchase price for the interest was approximately $ million, of which $ million was paid in cash and $ million in the form of a note payable. The note accrues interest at per annum and the principal and interest is payable on . On , the Company acquired a interest in a -clinic physical therapy practice. The purchase price for the interest was $ million (net of cash acquired), of which $ million was paid in cash and $ million in the form of a note payable that is payable in principal installments totaling $ each. The principal payment plus accrued interest is due to be paid on with the installment to be paid in . The note accrues interest at per annum. On , the Company acquired a interest in an entity which holds -management contracts that have been in place for a number of years. The purchase price for the interest was approximately $ million, of which $ million was paid in cash and $ million in the form of notes payable. of the notes payable of $ million was paid in November 2020. The remaining note of $ million is payable, with any accrued interest at per annum, on . On February 27, 2020 the Company acquired interests in a -clinic physical therapy practice. The clinics are operated in separate partnerships. The Company’s interests in the partnerships range from to , with an overall based on the initial purchase transaction. The aggregate purchase price was , of which was paid in cash and in the form of a note payable. The note accrues interest at per annum and the principal and interest is payable in February 2022 During the months ended , the Company sold clinics. The aggregate sales price of $ million was paid in cash. As of , the Company operated clinics in states. The Company also manages physical therapy facilities for parties, primarily hospital and physicians, with -party facilities under management as of . Clinic Partnerships For non-acquired Clinic Partnerships, the earnings and liabilities attributable to the non-controlling interests, typically owned by the managing therapist, directly or indirectly, are recorded within the balance sheets as non-controlling interests – permanent equity and within the income statements as net income attributable to non-controlling interests – permanent equity . For acquired Clinic Partnerships with redeemable non-controlling interests, the earnings attributable to the redeemable non-controlling interests are recorded within the consolidated statements of income line item – net income attributable to non-controlling interests – redeemable non-controlling interests – temporary equity redeemable non-controlling interests – temporary equity . Wholly-Owned Facilities For Wholly-Owned Facilities with profit sharing arrangements, an appropriate accrual is recorded for the amount of profit sharing due to the profit sharing therapists. The amount is expensed as compensation and included in operating costs – salaries and related costs. The respective liability is included in current liabilities – accrued expenses on the balance sheets. Industrial Injury Prevention Services In March 2017, the Company acquired a 55% interest in the initial industrial injury prevention business. On April 30, 2018, the Company acquired a 65% interest in another business in the industrial injury prevention sector. On April 30, 2018, the Company combined the two businesses. After the combination, the Company owned a 59.45% interest in the combined business, Briotix Health, Limited Partnership (“Briotix Health”), the Company’s industrial injury prevention operation. On April 11, 2019, the Company acquired 100% of a third company that is a provider of industrial injury prevention services. The acquired company specializes in delivering injury prevention and care, post offer employment testing, functional capacity evaluations and return-to-work services. It performs these services across a network in 45 states including onsite at eleven client locations. The business was then combined with Briotix Health increasing the Company’s ownership position in the partnership to approximately 76.0%. Services provided in the industrial injury prevention services segment include onsite injury prevention and rehabilitation, performance optimization, post offer employment testing, functional capacity evaluations, and ergonomic assessments. The majority of these services are contracted with and paid for directly by employers, including a number of Fortune 500 companies. Other clients include large insurers and their contractors. The Company performs these services through Industrial Sports Medicine Professionals, consisting of both physical therapists and specialized certified athletic trainers (ATCs). Basis of Presentation The accompanying unaudited consolidated financial statements were prepared in accordance with accounting principles generally accepted in the United States of America for interim financial information and in accordance with the instructions for Form -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For further information regarding the Company’s accounting policies, please read the audited financial statements included in the Company’s Annual Report on Form -K for the year ended filed with the Securities and Exchange Commission on . The Company believes, and the Chief Executive Officer, Chief Financial Officer and Corporate Controller have certified, that the financial statements included in this report present fairly, in all material respects, the Company’s financial position, results of operations and cash flows for the interim periods presented. Operating results for the months and six months ended are not necessarily indicative of the results the Company expects for the entire year. Impact of COVID As previously disclosed in a series of filings with the SEC and further described in detail in the Company’s Quarterly Reports on Form -Q for the quarters of and our Annual Report on Form -K for the year ended December 31, 2020, the Company’s results were negatively impacted by the effects of the COVID pandemic in 2020. For 2021 periods as compared to 2020 periods, the increase in revenues and expenses are primarily due to the Company returning to pre-pandemic results. The Company has put preparedness plans in place at our facilities to maintain continuity of operations, while also taking steps to keep employees and patients safe. In line with recommendations to reduce large gatherings and increase social distancing, the Company has continued to allow a large number of office-based employees to work remotely. The Company is monitoring the situation and will adjust work environments accordingly. In response to the COVID pandemic, the federal government approved the Coronavirus Aid, Relief, and Economic Security Act (“CARES Act”). In , in response to the COVID pandemic, the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payroll tax credits associated with the retention of employees. In 2020, the Company received a number of benefits under the CARES Act including, but not limited to
• The CARES Act allowed for qualified healthcare providers to receive advanced payments under the existing Medicare Accelerated and Advance Payment Program (“MAAPP Funds”) during the COVID pandemic. Under this program, healthcare providers could choose to receive advanced payments for future Medicare services provided. The Company applied for and received approval from Centers for Medicare &amp; Medicaid Services (“CMS”) in April 2020. The Company recorded these payments as a liability; however, during the first quarter of 2021, the Company repaid the MAAPP Funds of rather than applying them to future services performed
• The Company elected to defer depositing the employer’s share of Social Security taxes for payments due from through , interest-free and penalty-free. As of included in accrued liabilities is $ million and in other long-term liabilities is $ million related to these deferred payments.
• The CARES Act provided additional waivers, reimbursement, grants and other funds to assist health care providers during the COVID-19 pandemic, including $100.0 billion in appropriations for the Public Health and Social Services Emergency Fund, also referred to as the Provider Relief Fund, to be used for preventing, preparing, and responding to the coronavirus, and for reimbursing eligible health care providers for lost revenues and health care related expenses that are attributable to COVID . In , the Company’s consolidated subsidiaries received approximately $ million in payments under the CARES Act (“Relief Funds”). In accordance with GAAP, these payments were recorded as Other income – Relief Funds. These funds are not required to be repaid upon attestation and compliance with certain terms and conditions, which could change materially based on evolving grant compliance provisions and guidance provided by the U.S. Department of Health and Human Services. Currently, the Company can attest to and comply with the terms and conditions. The Company will continue to monitor the evolving guidelines and may record adjustments as additional information is released. There were Relief Funds received in the months ended Significant Accounting Policies Cash Equivalents The Company maintains its cash and cash equivalents at financial institutions. The Company considers all highly liquid investments with a maturity of three months or less when purchased to be cash equivalents. The combined account balances at several institutions typically exceed Federal Deposit Insurance Corporation (“FDIC”) insurance coverage and, as a result, there is a concentration of credit risk related on deposits in excess of FDIC insurance coverage. Management believes that the risk is not significant. Long-Lived Assets Fixed assets are stated at cost. Depreciation is computed using the straight-line method over the estimated useful lives of the assets. Estimated useful lives for furniture and equipment range from three three three The Company reviews property and equipment and intangible assets with finite lives for impairment upon the occurrence of certain events or circumstances which indicate that the amounts may be impaired. Assets to be disposed of are reported at the lower of the carrying amount or fair value less costs to sell. The Company did t note an impairment to long-lived assets during the months ended . Goodwill Goodwill represents the excess of the amount paid and fair value of the non-controlling interests over the fair value of the acquired business assets, which include certain identifiable intangible assets. Historically, goodwill has been derived from acquisitions and, prior to , from the purchase of some or all of a particular local management’s equity interest in an existing clinic. Effective ,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and upon the occurrence of certain events or condition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f these events or conditions could significantly impact an impairment assessment, necessitating an impairment charge. The Company evaluates indefinite lived tradenames using the relief from royalty method in conjunction with its annual goodwill impairment test. The Company operates a segment business which is made up of various clinics within partnerships, and the other is industrial injury prevention services business. The partnerships are components of regions and are aggregated to the operating segment level for the purpose of determining the Company’s reporting units when performing its annual goodwill impairment test (there were regions in both and in the physical therapy operations segment). In addition to the regions mentioned prior, the impairment analysis included a separate analysis for the industrial injury prevention business, as a separate reporting unit. As part of the impairment analysis, the Company is required to assess qualitatively if it can conclude whether goodwill is more likely than not impaired. If goodwill is more likely than not impaired, the Company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The evaluation of goodwill in and did not result in any goodwill amounts that were deemed impaired. Based on the economic conditions and the decline in patient visits due to the COVID pandemic, the Company evaluated whether events or circumstances indicated that it was more likely than not that the fair value of the reporting units were reduced below their carrying value as of June 30 . As a result of the assessment, the Company determined that it was not more likely than not that goodwill and tradenames of the reporting units were impaired as of . The Company will continue to monitor for any triggering events or other indicators of impairment. Due to the uncertainty of the current economic conditions resulting from the COVID pandemic, the Company will continue to review its carrying amounts of goodwill and other intangibles quarterly. During the six months ended June 30, 2020 , the Company derecognized (wrote-off) goodwill in the amount of related to closed clinics due to COVID-19. Redeemable Non-Controlling Interests The non-controlling interests that are reflected as redeemable non-controlling interests in the consolidated financial statements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s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s in the redemption value, net of tax, directly to retained earnings and the adjustments are not reflected in the consolidated statements of income. Although the adjustments are not reflected in the consolidated statements of income, current accounting rules require that the Company reflects the adjustments, net of tax, in the earnings per share calculation. The amount of net income attributable to redeemable non-controlling interest owners is included in consolidated net income on the face of the consolidated statements of net income. Management believes the redemption value (i.e. the carrying amount) and fair value are the same. Non-Controlling Interests The Company recognizes non-controlling interests, in which the Company has no obligation but the right to purchase the non-controlling interests, as permanent equity in the consolidated financial statements separate from the parent entity’s equity. The amount of net income attributable to non-controlling interests is included in consolidated net income on the face of the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venue Recognition Revenues are recognized in the period in which services are rendered. See Note 3- Revenue Recognition, for further discussion of revenue recognition. Provision for Credit Losses T he Company determines provisions for credit losses based on the specific agings and payor classifications at each clinic. The provision for credit losses is included in operating costs in the consolidated statements of net income. Net accounts receivable, which are stated at the historical carrying amount net of contractual allowances, write-offs and provisions for credit losses, includes only those amounts the Company estimates to be collecti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On March 27, 2020 the CARES Act was enacted. The CARES Act includes changes to certain tax law related to net operating losses and the deductibility of interest expense and depreciation. ASC 740 Income Taxes requires the effects of changes in tax rates and laws on deferred tax balances to be recognized in the period in which the legislation is enacted. The legislation had no effect on the Company’s deferred income taxes and current income taxes payable during the six months ended June 30, 2021 The Company did not have any accrued interest or penalties associated with any unrecognized tax benefits nor was any interest expense recognized during the months ended Fair Value of Financial Instruments The carrying amounts reported in the balance sheets for cash and cash equivalents, accounts receivable, accounts payable and notes payable approximate their fair values due to the short-term maturity of these financial instruments. The carrying amount under the Amended Credit Agreement and the redemption value of Redeemable non-controlling interests approximate the respective fair values. The fair value of the Company’s redeemable non-controlling interests is determined based on “Level ” inputs. The interest rate on the Amended Credit Agreement, is tied to the London Interbank Offered Rate (“LIBOR”). Provisions within the agreement currently provide the Company with the ability to replace LIBOR with a different reference rate in the event LIBOR ceases to exist Segment Reporting Operating segments are components of an enterprise for which separate financial information is available that is evaluated regularly by chief operating decision makers in determining the allocation of resources and in assessing performance. The Company currently operates through segments: physical therapy operations and industrial injury prevention services. Use of Estimates I n preparing the Company’s consolidated financial statements, management makes certain estimates and assumptions, especially in relation to, but not limited to, goodwill impairment, tradenames and other intangible assets, allocations of purchase price, provision for credit losses, tax provision and contractual allowances, that affect the amounts reported in the consolidated financial statements and related disclosures. Actual results may differ from these estimates Self-Insurance Program The Company utilizes a self-insurance plan for its employee group health insurance coverage administered by a third party. Predetermined loss limits have been arranged with an insurance company to minimize the Company’s maximum liability and cash outlay. Accrued expenses include the estimated incurred but unreported costs to settle unpaid claims and estimated future claims. Management believes that the current accrued amounts are sufficient to pay claims arising from self-insurance claims incurred through June 30, 2021. Restricted Stock Restricted stock issued to employees and directors is subject to continued employment or continued service on the board, respectively. Generally, restrictions on the stock granted to employees lapse in equal annual installments on the following four first Recently Adopted Accounting Guidance In June 2016 the FASB issued ASU 2016-13 Financial Instruments – Credit Losses, which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including trade receivables. The CECL model does not have a minimum threshold for recognition of impairment losses and entities will need to measure expected credit losses on assets that have a low risk of loss. The standard is required to be applied using the modified retrospective approach with a cumulative-effect adjustment to retained earnings, if any, upon adoption. The Company completed the adoption of the standard on January 1, 2020 The financial instruments subject to ASU 2016-13 are the Company’s accounts receivable derived from contracts with customers. A significant portion of the Company’s accounts receivable are from highly-solvent, creditworthy payors including governmental programs such as Medicare and Medicaid, and highly regulated commercial insurers. The Company’s estimate of expected credit losses as of January 1, 2020 using its expected credit loss evaluation process, resulted in no adjustments to the allowance for credit losses and no cumulative-effect adjustment to retained earnings on the adoption date of the standard. In January 2017 , the FASB issued ASU 2017-04 , Simplifying the Test for Goodwill Impairment (Topic 350 ), which eliminates the requirement to calculate the implied fair value of goodwill to measure a goodwill impairment charge. ASU 2017-04 is effective prospectively for fiscal years, and the interim periods within those years, beginning after December 15, 2019 . The Company completed the adoption of the standard effective January 1, 2020 and there was no impact to goodwill from the Company’s adoption of this change. Recently Issued Accounting Guidance In , the FASB issued ASU , Reference Rate Reform (Topic ): Facilitation of the Effects of Reference Rate Reform on Financial Reporting. This ASU provides temporary optional expedients and exceptions to the guidance on contract modifications and hedge accounting to ease the financial reporting burdens of the expected market transition from LIBOR and other interbank offered rates to alternative reference rates. The new guidance was effective upon issuance, and the Company is allowed to elect to apply the amendments prospectively through . Borrowings under the Amended Credit Agreement bear interest based on LIBOR or an alternate base rate. Provisions within the agreement currently provide the Company with the ability to replace LIBOR with a different reference rate in the event LIBOR ceases to exist. In , the FASB issued ASU Debt—Debt with Conversion and Other Options (Subtopic 470-20 ) and Derivatives and Hedging—Contracts in Entity’s Own Equity (Subtopic 815-40 ): Accounting for Convertible Instruments and Contracts in an Entity’s Own Equity, which simplifies the accounting for certain financial instruments with characteristics of liabilities and equity, including convertible instruments and contracts on an entity’s own equity. As part of this update, convertible instruments are to be included in diluted earnings per share using the if-converted method, rather than the treasury stock method. Further, contracts which can be settled in cash or shares, excluding liability-classified share-based payment awards, are to be included in diluted earnings per share on an if-converted basis if the effect is dilutive, regardless of whether the entity or the counterparty can choose between cash and share settlement. The share-settlement presumption may not be rebutted based on past experience or a stated policy. This pronouncement is effective for fiscal years, and for interim periods within those fiscal years, beginning after December 15, 2021 . The Company plans to adopt this pronouncement as of January 1, 2022 . The use of either the modified retrospective or fully retrospective method of transition is permitted. The Company is currently evaluating the impact of the adoption of ASU 2020-06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t>
        </is>
      </c>
      <c r="B1" s="2" t="inlineStr">
        <is>
          <t>6 Months Ended</t>
        </is>
      </c>
    </row>
    <row r="2">
      <c r="B2" s="2" t="inlineStr">
        <is>
          <t>Jun. 30, 2021</t>
        </is>
      </c>
    </row>
    <row r="3">
      <c r="A3" s="3" t="inlineStr">
        <is>
          <t>ACQUISITIONS OF BUSINESSES [Abstract]</t>
        </is>
      </c>
    </row>
    <row r="4">
      <c r="A4" s="4" t="inlineStr">
        <is>
          <t>ACQUISITIONS OF BUSINESSES</t>
        </is>
      </c>
      <c r="B4" s="4" t="inlineStr">
        <is>
          <t>2. ACQUISITIONS OF BUSINESSES On June 30, 2021, the Company acquired a 65% interest in an eight-clinic physical therapy practice with the practice founder retaining 35%. The purchase price was approximately $10.3 million, of which $9.0 million was paid in cash, $1.0 million is payable based on the achievement of certain business criteria and $0.3 million is in the form of a note payable. The note accrues interest at 3.25% per annum and the principal and interest is payable on June 30, 2023. On March 31, 2021, the Company acquired a interest in a -clinic physical therapy practice with the practice founder retaining . The purchase price for the 70% interest was approximately $ million, of which $ million was paid in cash and $ million in the form of a note payable. The note accrues interest at per annum and the principal and interest is payable on March 31, 2023. The purchase price plus the fair value of the non-controlling interests for the acquisitions in 2021 was allocated to the fair value of the assets acquired, inclusive of identifiable intangible assets, i.e. tradenames, referral relationships and non-compete agreements, and liabilities assumed based on the estimated fair values at the acquisition date, with the amount in excess of fair values being recorded as goodwill. The Company is in the process of completing its formal valuation analysis of the acquisitions, to identify and determine the fair value of tangible and identifiable intangible assets acquired and the liabilities assumed. Thus, the final allocation of the purchase price may differ from the preliminary estimates used at June 30, 2021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For the acquisitions in 2021, the estimated values assigned to the referral relationships and non-compete agreements are being amortized to expense equally over the respective estimated lives. For referral relationships, the amortization period T he results of operations of the acquired clinics have been included in the Company’s consolidated financial statements since the date of their respective acquisitio T he purchase price for the 2021 acquisitions has been preliminarily allocated as follows (in thousands)
Cash paid, net of cash acquired $ 20,401
Seller note 550
Payable 1,000
Total consideration $ 21,951
Estimated fair value of net tangible assets acquired:
Total current assets $ 476
Total non-current assets 505
Total liabilities (1,159 )
Net tangible assets acquired $ (178 )
Referral relationships 3,249
Non-compete 495
Tradename 1,290
Goodwill 27,814
Fair value of non-controlling interest (classified as redeemable non-controlling interests) (10,719 )
$ 21,951 On November 30, 2020, the Company acquired a interest in a -clinic physical therapy practice. The purchase price for the 75% interest was $ million (net of cash acquired), of which $ million was paid in cash and $ million in the form of a note payable that is payable in principal installments totaling $ each. The first principal payment plus accrued interest will be paid on November 2021 with the second installment to be paid in November 2022. The note accrues interest at per annum. On September 30, 2020, the Company acquired a interest in an entity which holds -management contracts that have been in place for a number of years. The purchase price for the interest was approximately $ million, of which $ million was paid in cash and $ million in the form of notes payable. One of the notes payable of $ million is payable, with any accrued interest at per annum, on September 30, 2021. The remaining note of $ million was paid in November 2020. On February 27, 2020, the Company acquired interests in a four-clinic physical therapy practice. The four clinics are in four separate partnerships. The Company’s interests in the four partnerships range from 10.0% to 83.8%, with an overall 65.0% based on the initial purchase transaction. The aggregate purchase price was $11.9 million, of which $11.6 million was paid in cash and $0.3 million in the form of a note payable. The note accrues interest at 4.75% per annum and the principal and interest is payable on February 2022. T he results of operations of the acquired clinics have been included in the Company’s consolidated financial statements since the date of their respective acquisition. For the 2021 and 2020 acquisitions, a majority of total current assets primarily represents accounts receivable. Total non-current assets are fixed assets and equipment used in the practic The purchase price for the 2020 acquisitions has been allocated as follows (in thousands):
Cash paid, net of cash acquired $ 23,912
Seller note 1,121
Total consideration $ 25,033
Estimated fair value of net tangible assets acquired:
Total current assets $ 1,271
Total non-current assets 196
Total liabilities (555 )
Net tangible assets acquired $ 912
Referral relationships 4,497
Non-compete 522
Tradename 1,557
Goodwill 28,843
Fair value of non-controlling interest (classified as redeemable non-controlling interests) (11,298 )
$ 25,033 The Company is in the process of completing its formal valuation analysis of the September 2020 and November 2020 acquisitions, to identify and determine the fair value of tangible and identifiable intangible assets acquired and the liabilities assumed. Thus, the final allocation of the purchase price may differ from the preliminary estimates used at June 30, 2021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The purchase prices plus the fair value of the non-controlling interests for the acquisitions in 2020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For the acquisitions in 2020, the values assigned to the referral relationships and non-compete agreements are being amortized to expense equally over the respective estimated lives. For referral relationships, the weighted average amortization period w 2020. The values assigned to tradenames are tested annually for impairment The consideration paid for each of the acquisitions was derived through arm’s length negotiations. Funding for the cash portions was derived from proceeds from the Company’s revolving credit facility. The results of operations of the acquisitions have been included in the Company’s consolidated financial statements since their respective date of acquisition. Unaudited proforma consolidated financial information for the acquisitions in 2021 and 2020 have not been included, as the results, individually and in the aggregate, were not material to curr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3 . REVENUE RECOGNITION Categories Revenues are recognized in the period in which services are rendered. Net patient revenues consists of revenues for physical therapy and occupational therapy clinics that provide pre-and post-operative care and treatment for orthopedic-related disorders, sports-related injuries, preventative care, rehabilitation of injured workers and neurological-related injuries. Net patient revenues (patient revenues less estimated contractual adjustments) are recognized at the estimated net realizable amounts from third-party payors, patients and others in exchange for services rendered when obligations under the terms of the contract are satisfied. There is an implied contract between us and the patient upon each patient visit. Generally, this occurs as the Company provides physical and occupational therapy services, as each service provided is distinct and future services rendered are not dependent on previously rendered services. The Company has agreements with third-party payors that provide for payments to the Company at amounts different from its established rates. The allowance for estimated contractual adjustments is based on terms of payor contracts and historical collection and write-off experience. Management contract revenues, which are included in other revenues in the consolidated statements of net income, are derived from contractual arrangements whereby the Company manages a clinic owned by a third party. The Company does not have any ownership interest in these clinics. Typically, revenues are determined based on the number of visits conducted at the clinic and recognized at the point in time when services are performed. Costs, typically salaries for our employees, are recorded when incurred. Revenues from the industrial injury prevention services segment, which are also included in other revenues in the consolidated statements of net income, are derived from onsite services the Company provides to clients’ employees including injury prevention, rehabilitation, ergonomic assessments and performance optimization. Revenue from the industrial injury prevention services segment is recognized when obligations under the terms of the contract are satisfied. Revenues are recognized at an amount equal to the consideration the Company expects to receive in exchange for providing injury prevention services to its clients. The revenue is determined and recognized based on the number of hours and respective rate for services provided in a given period. Additionally, other revenues include services the Company provides on-site, such as schools, for physical or occupational therapy services, and fees from athletic trainers. Contract terms and rates are agreed to in advance between the Company and the third parties. Services are typically performed over the contract period and revenue is recorded at the point of service. If the services are paid in advance, revenue is recorded as a liability over the period of the agreement and recognized at the point in time, when the services are performed. The Company determines allowances for doubtful accounts based on the specific agings and payor classifications at each clinic. The provision for credit losses is included in clinic operating costs in the statements of net income. Patient accounts receivable, which are stated at the historical carrying amount net of contractual allowances, write-offs and provision for credit losses, includes only those amounts the Company estimates to be collectible The following table details the revenue related to the various categories (in thousands):
Three Months Ended Six Months Ended
June 30, 2021 June 30, 2020 June 30, 2021 June 30, 2020
Net patient revenues $ 113,238 $ 72,279 $ 212,492 $ 172,405
Management contract revenues 2,739 1,592 5,297 3,740
Other revenues 918 328 1,464 895
Physical therapy operations $ 116,895 $ 74,199 $ 219,253 $ 177,040
Industrial injury prevention services revenues 10,033 9,658 20,043 19,534
$ 126,928 $ 83,857 $ 239,296 $ 196,574 Medicare Reimbursement The Medicare program reimburses outpatient rehabilitation providers based on the Medicare Physician Fee Schedule (“MPFS”). For services provided in 2017 through 2019, a increase was applied to the fee schedule payment rates before applying the mandatory budget neutrality adjustment. For services provided in 2020 through 2025 adjustment is expected to be applied each year to the fee schedule payment rates, before applying the mandatory budget neutrality adjustment. In the 2020 MPFS Final Rule, CMS revised coding, documentation guidelines, and increased the code values for office/outpatient evaluation and management (E/M) codes and cuts to other codes to maintain budget neutrality of the MPFS beginning in 2021. Under the 2021 MPFS Final Rule, CMS increased the values for the E/M office visit codes and cuts to other specialty codes to maintain budget neutrality. As a result, reimbursement for the codes applicable to physical/occupational therapy services provided by our clinics received an estimated decrease in the aggregate in payment from Medicare in calendar year 2021 as compared to 2020 The Budget Control Act of 2011 increased the federal debt ceiling in connection with deficit reductions over the next , and requires automatic reductions in federal spending by approximately $ trillion. Payments to Medicare providers are subject to these automatic spending reductions, subject to a cap. On April 1, 2013, a reduction to Medicare payments was implemented. The Bipartisan Budget Act of 2015, enacted on November 2, 2015, extended the reductions to Medicare payments through fiscal year 2025. The Bipartisan Budget Act of 2018, enacted on February 9, 2018, extends the reductions to Medicare payments through fiscal year 2027. payment reduction to Medicare payments for dates of service from May 1, 2020 through December 31, 2020. The Consolidated Appropriations Act, 2021 further suspended the payment reduction until March 31, 2021. On April 14, 2021, additional legislation was enacted that waived the payment reduction for the remainder of calendar 2021 Beginning in 2021, payments to individual therapists (Physical/Occupational Therapist in Private Practice) paid under the fee schedule may be subject to adjustment based on performance in the Merit Based Incentive Payment System (“MIPS”), which measures performance based on certain quality metrics, resource use, and meaningful use of electronic health records. Therapists eligible to participate in MIPS include only those therapists who are enrolled with Medicare as private practice providers, and does not include therapists in facility-based providers, such as our clinics enrolled as certified rehabilitation agencies. Less than of the Company’s therapist providers currently participate in MIPS. Under the MIPS requirements, a provider’s performance is assessed according to established performance standards each year and then is used to determine an adjustment factor that is applied to the professional’s payment for the corresponding payment year. The provider’s MIPS performance in 2019 will determine the payment adjustment in 2021. For those therapist providers who actually participated in MIPS during 2019, the resulting average payment adjustment was an increase of . Each year from 2019 through 2024, professionals who receive a significant share of their revenues through an alternate payment model (“APM”) (such as accountable care organizations or bundled payment arrangements) that involves risk of financial losses and a quality measurement component will receive a bonus in the corresponding payment year. The bonus payment for APM participation is intended to encourage participation and testing of new APMs and to promote the alignment of incentives across payors Under the Middle Class Tax Relief and Job Creation Act of 2012 (‘‘MCTRA’’), since October 1, 2012, patients who met or exceeded $3,700 in therapy expenditures during a calendar year have been subject to a manual medical review to determine whether applicable payment criteria are satisfied. The $ threshold is applied to Physical Therapy and Speech Language Pathology Services; a separate $ threshold is applied to the Occupational Therapy. such that those reviews will no longer apply to all claims exceeding the $ threshold and instead will be determined on a targeted basis based on a variety of factors that CMS considers appropriate. The Bipartisan Budget Act of 2018 the targeted medical review indefinitely, but the threshold to $ through December 31, 2027. For 2028, the threshold amount will be increased by the percentage increase in the Medicare Economic Index (“MEI”) for 2028 and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In 2013, the practice expense component for the second and subsequent therapy service furnished during the same day for the same patient was reduced by 50%. Medicare claims for outpatient therapy services furnished by therapy assistants on or after January 1, 2020 must include a modifier indicating the service was furnished by a therapy assistant. Outpatient therapy services furnished on or after January 1, 2022 in whole or part by a therapy assistant will be paid at an amount equal to 85% of the payment amount otherwise applicable for the service. Statutes, regulations, and payment rules governing the delivery of therapy services to Medicare beneficiaries are complex and subject to interpretation. We believe that we are in compliance, in all material respects, with all applicable laws and regulations and are not aware of any pending or threatened investigations involving allegations of potential wrongdoing that would have a material effect on the our financial statements as of June 30, 2021. Compliance with such laws and regulations can be subject to future government review and interpretation, as well as significant regulatory action including fines, penalties, and exclusion from the Medicare program. For the three months ended June 30, 2021 and 2020, respectively, net patient revenues from Medicare were approximately $ million and $ million, respectively. For the six months ended June 30, 2021 and 2020, respectively, net patient revenues from Medicare were approximately $ million and $ million, respectively. Given the history of frequent revisions to the Medicare program and its reimbursement rates and rules, we may not continue to receive reimbursement rates from Medicare that sufficiently compensate us for our services or, in some instances, cover our operating costs. Limits on reimbursement rates or the scope of services being reimbursed could have a material adverse effect on our revenue, financial condition and results of operations. Additionally, any delay or default by the federal or state governments in making Medicare and/or Medicaid reimbursement payments could materially and, adversely, affect our business, financial condition and results of operations.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 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to of net revenues. Additionally, analysis of subsequent periods’ contractual write-offs on a payor basis reflects a difference within approximately to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to at June 30, 2021. A contract’s transaction price is allocated to each distinct performance obligation and recognized when, or as, the performance obligation is satisfied. To determine the transaction price, the Company includes the effects of any variable consideration, such as the probability of collecting that amount. The Company applies established rates to the services provided, and adjusts for the terms of payor contracts, as applicable. These contracted amounts are different from the Company’s established rates. The Company has established a “contractual allowance” for this difference. The allowance is based on the terms of payor contracts, historical and current reimbursement information and current experience with the clinic and partners. The Company’s established rates less the contractual allowance is the revenue that is recognized in the period in which the service is rendered. This revenue is deemed the transaction price and stated as “Net Patient Revenue” on the Company’s consolidated statements of income. The Company’s performance obligations are satisfied at a point in time. After the clinic has provided services and satisfied its obligation to the customer for the reimbursement rates stipulated in the payor contracts (i.e. the transaction price), the Company recognizes the revenue, net of contractual allowances, in the period in which the services are rendered. The Company recognizes the full amount of revenue and reports the contractual allowances as a contra (or offset) revenue account to report a net revenue number based on the exp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8:35:45Z</dcterms:created>
  <dcterms:modified xmlns:dcterms="http://purl.org/dc/terms/" xmlns:xsi="http://www.w3.org/2001/XMLSchema-instance" xsi:type="dcterms:W3CDTF">2021-08-09T18:35:45Z</dcterms:modified>
</cp:coreProperties>
</file>